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PRESENTATION, AND REC" sheetId="6" r:id="rId6"/>
    <s:sheet name="REVENUE RECOGNITION AND RELATED" sheetId="7" r:id="rId7"/>
    <s:sheet name="INDEBTEDNESS" sheetId="8" r:id="rId8"/>
    <s:sheet name="EARNINGS PER SHARE" sheetId="9" r:id="rId9"/>
    <s:sheet name="INVENTORIES" sheetId="10" r:id="rId10"/>
    <s:sheet name="PROPERTY, PLANT, AND EQUIPMENT" sheetId="11" r:id="rId11"/>
    <s:sheet name="GOODWILL AND INTANGIBLE ASSETS" sheetId="12" r:id="rId12"/>
    <s:sheet name="STOCK-BASED COMPENSATION" sheetId="13" r:id="rId13"/>
    <s:sheet name="STOCKHOLDER'S EQUITY" sheetId="14" r:id="rId14"/>
    <s:sheet name="INCOME TAXES" sheetId="15" r:id="rId15"/>
    <s:sheet name="COMMITMENTS AND CONTINGENCIES" sheetId="16" r:id="rId16"/>
    <s:sheet name="FAIR VALUE DISCLOSURES" sheetId="17" r:id="rId17"/>
    <s:sheet name="BUSINESS, PRESENTATION, AND R18" sheetId="18" r:id="rId18"/>
    <s:sheet name="REVENUE RECOGNITION AND RELAT19" sheetId="19" r:id="rId19"/>
    <s:sheet name="INDEBTEDNESS (Tables)" sheetId="20" r:id="rId20"/>
    <s:sheet name="EARNINGS PER SHARE (Tables)" sheetId="21" r:id="rId21"/>
    <s:sheet name="INVENTORIES (Tables)" sheetId="22" r:id="rId22"/>
    <s:sheet name="PROPERTY, PLANT, AND EQUIPMENT " sheetId="23" r:id="rId23"/>
    <s:sheet name="GOODWILL AND INTANGIBLE ASSETS " sheetId="24" r:id="rId24"/>
    <s:sheet name="STOCK-BASED COMPENSATION (Table" sheetId="25" r:id="rId25"/>
    <s:sheet name="FAIR VALUE DISCLOSURES (Tables)" sheetId="26" r:id="rId26"/>
    <s:sheet name="BUSINESS, PRESENTATION, AND R27" sheetId="27" r:id="rId27"/>
    <s:sheet name="REVENUE RECOGNITION AND RELAT28" sheetId="28" r:id="rId28"/>
    <s:sheet name="REVENUE RECOGNITION AND RELAT29" sheetId="29" r:id="rId29"/>
    <s:sheet name="INDEBTEDNESS (Details)" sheetId="30" r:id="rId30"/>
    <s:sheet name="INDEBTEDNESS (Details 1)" sheetId="31" r:id="rId31"/>
    <s:sheet name="INDEBTEDNESS (Details Textual)" sheetId="32" r:id="rId32"/>
    <s:sheet name="EARNINGS PER SHARE (Details)" sheetId="33" r:id="rId33"/>
    <s:sheet name="EARNINGS PER SHARE (Details Tex" sheetId="34" r:id="rId34"/>
    <s:sheet name="INVENTORIES (Details)" sheetId="35" r:id="rId35"/>
    <s:sheet name="INVENTORIES (Details Textual)" sheetId="36" r:id="rId36"/>
    <s:sheet name="PROPERTY, PLANT, AND EQUIPMEN37" sheetId="37" r:id="rId37"/>
    <s:sheet name="PROPERTY, PLANT, AND EQUIPMEN38" sheetId="38" r:id="rId38"/>
    <s:sheet name="GOODWILL AND INTANGIBLE ASSET39" sheetId="39" r:id="rId39"/>
    <s:sheet name="GOODWILL AND INTANGIBLE ASSET40" sheetId="40" r:id="rId40"/>
    <s:sheet name="GOODWILL AND INTANGIBLE ASSET41" sheetId="41" r:id="rId41"/>
    <s:sheet name="STOCK-BASED COMPENSATION (Detai" sheetId="42" r:id="rId42"/>
    <s:sheet name="STOCK-BASED COMPENSATION (Det43" sheetId="43" r:id="rId43"/>
    <s:sheet name="STOCK-BASED COMPENSATION (Det44" sheetId="44" r:id="rId44"/>
    <s:sheet name="STOCKHOLDER'S EQUITY (Details T" sheetId="45" r:id="rId45"/>
    <s:sheet name="INCOME TAXES (Details Textual)" sheetId="46" r:id="rId46"/>
    <s:sheet name="COMMITMENTS AND CONTINGENCIES (" sheetId="47" r:id="rId47"/>
    <s:sheet name="FAIR VALUE DISCLOSURES (Details" sheetId="48" r:id="rId48"/>
    <s:sheet name="FAIR VALUE DISCLOSURES (Detai49" sheetId="49" r:id="rId49"/>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6</t>
  </si>
  <si>
    <t>Oct. 2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NI PHARMACEUTICALS INC</t>
  </si>
  <si>
    <t>Entity Central Index Key</t>
  </si>
  <si>
    <t>Current Fiscal Year End Date</t>
  </si>
  <si>
    <t>--12-31</t>
  </si>
  <si>
    <t>Entity Filer Category</t>
  </si>
  <si>
    <t>Accelerated Filer</t>
  </si>
  <si>
    <t>Trading Symbol</t>
  </si>
  <si>
    <t>ANIP</t>
  </si>
  <si>
    <t>Common Stock [Member]</t>
  </si>
  <si>
    <t>Entity Common Stock, Shares Outstanding</t>
  </si>
  <si>
    <t>Class C Special Stock [Member]</t>
  </si>
  <si>
    <t>Condensed Consolidated Balance Sheets - USD ($) $ in Thousands</t>
  </si>
  <si>
    <t>Dec. 31, 2015</t>
  </si>
  <si>
    <t>Current Assets</t>
  </si>
  <si>
    <t>Cash and cash equivalents</t>
  </si>
  <si>
    <t>Accounts receivable, net of $22,385 and $13,586 of adjustments for chargebacks and other allowances at September 30, 2016 and December 31, 2015, respectively</t>
  </si>
  <si>
    <t>Inventories, net</t>
  </si>
  <si>
    <t>Prepaid income taxes</t>
  </si>
  <si>
    <t>Prepaid expenses and other current assets</t>
  </si>
  <si>
    <t>Total Current Assets</t>
  </si>
  <si>
    <t>Property and equipment, net</t>
  </si>
  <si>
    <t>Restricted cash</t>
  </si>
  <si>
    <t>Deferred tax asset, net of valuation allowance</t>
  </si>
  <si>
    <t>Intangible assets, net</t>
  </si>
  <si>
    <t>Goodwill</t>
  </si>
  <si>
    <t>Total Assets</t>
  </si>
  <si>
    <t>Current Liabilities</t>
  </si>
  <si>
    <t>Accounts payable</t>
  </si>
  <si>
    <t>Accrued expenses and other</t>
  </si>
  <si>
    <t>Accrued royalties</t>
  </si>
  <si>
    <t>Accrued compensation and related expenses</t>
  </si>
  <si>
    <t>Accrued Medicaid rebates</t>
  </si>
  <si>
    <t>Returned goods reserve</t>
  </si>
  <si>
    <t>Total Current Liabilities</t>
  </si>
  <si>
    <t>Long-term Liabilities</t>
  </si>
  <si>
    <t>Long-term royalties</t>
  </si>
  <si>
    <t>Convertible notes, net of discount and deferred financing costs</t>
  </si>
  <si>
    <t>Total Liabilities</t>
  </si>
  <si>
    <t>Commitments and Contingencies (Note 11)</t>
  </si>
  <si>
    <t xml:space="preserve"> </t>
  </si>
  <si>
    <t>Stockholders' Equity</t>
  </si>
  <si>
    <t>Common Stock, $0.0001 par value, 33,333,334 shares authorized; 11,579,764 shares issued and outstanding at September 30, 2016; 11,498,228 shares issued and outstanding at December 31, 2015</t>
  </si>
  <si>
    <t>Class C Special Stock, $0.0001 par value, 781,281 shares authorized; 10,864 shares issued and outstanding at September 30, 2016 and December 31, 2015, respectively</t>
  </si>
  <si>
    <t>Preferred Stock, $0.0001 par value, 1,666,667 shares authorized; 0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USD ($) $ in Thousands</t>
  </si>
  <si>
    <t>Adjustments for chargebacks and other allowances</t>
  </si>
  <si>
    <t>Preferred Stock, Par or Stated Value Per Shar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densed Consolidated Statements of Earnings - USD ($) shares in Thousands, $ in Thousands</t>
  </si>
  <si>
    <t>3 Months Ended</t>
  </si>
  <si>
    <t>Sep. 30, 2015</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t>
  </si>
  <si>
    <t>Other Expense, net</t>
  </si>
  <si>
    <t>Interest expense, net</t>
  </si>
  <si>
    <t>Other (expense)/income, net</t>
  </si>
  <si>
    <t>Income Before Provision for Income Taxes</t>
  </si>
  <si>
    <t>Provision for income taxes</t>
  </si>
  <si>
    <t>Net Income</t>
  </si>
  <si>
    <t>Basic and Diluted Earnings Per Share:</t>
  </si>
  <si>
    <t>Basic Earnings Per Share (in dollars per share)</t>
  </si>
  <si>
    <t>Diluted Earnings Per Share (in dollars per share)</t>
  </si>
  <si>
    <t>Basic Weighted-Average Shares Outstanding (in shares)</t>
  </si>
  <si>
    <t>Diluted Weighted-Average Shares Outstanding (in shares)</t>
  </si>
  <si>
    <t>Condensed Consolidated Statements of Cash Flows - USD ($) $ in Thousands</t>
  </si>
  <si>
    <t>Cash Flows From Operating Activities</t>
  </si>
  <si>
    <t>Net income</t>
  </si>
  <si>
    <t>Adjustments to reconcile net loss to net cash and cash equivalents provided by operating activities:</t>
  </si>
  <si>
    <t>Stock-based compensation</t>
  </si>
  <si>
    <t>Deferred taxes</t>
  </si>
  <si>
    <t>Non-cash interest relating to convertible notes and loan cost amortization</t>
  </si>
  <si>
    <t>Changes in operating assets and liabilities:</t>
  </si>
  <si>
    <t>Accounts receivable, net</t>
  </si>
  <si>
    <t>Current income taxes, net</t>
  </si>
  <si>
    <t>Accrued expenses, returned goods reserve, and other</t>
  </si>
  <si>
    <t>Net Cash and Cash Equivalents Provided by Operating Activities</t>
  </si>
  <si>
    <t>Cash Flows From Investing Activities</t>
  </si>
  <si>
    <t>Changes in restricted cash</t>
  </si>
  <si>
    <t>Acquisition of product rights and other related assets</t>
  </si>
  <si>
    <t>Acquisition of property and equipment</t>
  </si>
  <si>
    <t>Net Cash and Cash Equivalents Used in Investing Activities</t>
  </si>
  <si>
    <t>Cash Flows From Financing Activities</t>
  </si>
  <si>
    <t>Payment of debt issuance costs</t>
  </si>
  <si>
    <t>Proceeds from stock option exercises</t>
  </si>
  <si>
    <t>Excess tax benefit from share-based compensation awards</t>
  </si>
  <si>
    <t>Repurchase of common stock under the stock repurchase program</t>
  </si>
  <si>
    <t>Treasury stock purchases for restricted stock vestings and forfeitures</t>
  </si>
  <si>
    <t>Net Cash and Cash Equivalents (Used in)/Provided by Financing Activities</t>
  </si>
  <si>
    <t>Change in Cash and Cash Equivalents</t>
  </si>
  <si>
    <t>Cash and cash equivalents, beginning of period</t>
  </si>
  <si>
    <t>Cash and cash equivalents, end of period</t>
  </si>
  <si>
    <t>Supplemental disclosure for cash flow information:</t>
  </si>
  <si>
    <t>Cash paid for interest</t>
  </si>
  <si>
    <t>Cash paid for income taxes, net</t>
  </si>
  <si>
    <t>Supplemental non-cash investing and financing activities:</t>
  </si>
  <si>
    <t>Accrued royalties related to asset purchase</t>
  </si>
  <si>
    <t>Property and equipment purchased and included in accounts payable</t>
  </si>
  <si>
    <t>BUSINESS, PRESENTATION, AND RECENT ACCOUNTING PRONOUNCEMENTS</t>
  </si>
  <si>
    <t>DESCRIPTION OF BUSINESS AND SUMMARY OF SIGNIFICANT ACCOUNTING POLICIES</t>
  </si>
  <si>
    <t xml:space="preserve"> 1. BUSINESS, PRESENTATION, AND RECENT ACCOUNTING PRONOUNCEMENTS ANI Pharmaceuticals, Inc. and its consolidated subsidiaries (together, “ANI,” the “Company,” “we,” “us,” or “our”) is an integrated specialty pharmaceutical company developing, manufacturing, and marketing branded and generic prescription pharmaceuticals. Our targeted areas of product development currently include controlled substances, anti-cancer (oncolytics), hormones and steroids, and complex formulations involving extended release and combination products. We have two pharmaceutical manufacturing facilities located in Baudette, Minnesota that are capable of producing oral solid dose products, as well as liquids and topicals, controlled substances, and potent products that must be manufactured in a fully-contained environment. Our strategy is to use our assets to develop, acquire, manufacture, and market branded and generic specialty prescription pharmaceuticals. By executing this strategy, we believe we will be able to continue to grow the business, expand and diversify our product portfolio, and create long-term value for our investors.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5,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5. Certain prior period information has been reclassified to conform to the current period presentation. The unaudited interim condensed consolidated financial statements include the accounts of ANI Pharmaceuticals, Inc. and its subsidiaries. All inter-company accounts and transactions have been eliminated in consolidation. The company has subsidiaries located outside of the U.S. All existing subsidiaries currently conduct substantially all their transactions in U.S. dollars, or are otherwise dependent upon the U.S. parent for funding. Accordingly, these subsidiaries use the U.S. dollar as their functional currency. Unless otherwise noted, all references to “$” or “dollar” refer to the U.S. dollar. Foreign currency transaction gains and losses are included in the determination of net income.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Medicaid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 Recent Accounting Pronouncements Not Yet Adopted In August 2016, the Financial Accounting Standards Board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re currently evaluating the impact, if any, that the adoption of this guidance will have on our consolidated statements of cash flow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if any, that the adoption of this guidance will have on our consolidated financial statements. In March 2016, the FASB issued guidance simplifying the accounting for and financial statement disclosure of stock-based compensation awards. Under the guidance, companies can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Finally,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We reported excess tax benefits of $ 0.3 0.2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e adoption of this guidance will have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e adoption of this guidance will have on our consolidated financial statements. Recently Adopted Accounting Pronounc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the beginning of the fiscal year of adoption. We adopted this guidance in the first quarter of 2016, effective as of January 1, 2016, on a modified retrospective basis. The adoption of this new guidance did not have a material impact on our consolidated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We adopted this guidance for the year ended December 31, 2015 on a retrospective basis, and all periods are presented under this guidance. In July 2015, the FASB issued guidance for inventory. Under the guidance, an entity should measure inventory within the scope of this guidance at the lower of cost and net realizable value, except when inventory is measured using the last in first out (“LIFO”) method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adopted this guidance in the first quarter of 2016, effective as of January 1, 2016, on a prospective basis. The adoption of this new guidance did not have a material impact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We adopted this guidance in the first quarter of 2016, effective as of January 1, 2016, on a prospective basis. The adoption of this new guidance did not have a material impact on our consolidated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In August 2015, the FASB issued guidance clarifying debt issuance costs related to line-of-credit arrangements, which guidance states that the SEC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guidance is effective for reporting periods beginning after December 15, 2015 and must be adopted on a retrospective basis. Early adoption is permitted. We adopted this guidance for the year ended December 31, 2015 on a retrospective basis, and all periods are presented under this guidance. We have evaluated all other issued and unadopted Accounting Standards Updates and believe the adoption of these standards will not have a material impact on our condensed consolidated statements of earnings, balance sheets, or cash flows.</t>
  </si>
  <si>
    <t>REVENUE RECOGNITION AND RELATED ALLOWANCES</t>
  </si>
  <si>
    <t>Revenue Recognition [Abstract]</t>
  </si>
  <si>
    <t xml:space="preserve"> REVENUE RECOGNITION AND RELATED ALLOWANCES Revenue Recognition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we have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unaudited interim condensed consolidated statements of earnings, and are presented as current liabilities or reductions in accounts receivable in the accompanying unaudited interim condensed consolidated balance sheets (see “Accruals for Chargebacks, Rebates, Returns, and Other Allowances”). Historically, we have not entered into revenue arrangements with multiple elements. We record revenue related to marketing and distribution agreements with third parties in which we sell products under Abbreviated New Drug Applications (“ANDAs”) or New Drug Applications (“NDAs”) owned or licensed by these third parties. We have assessed and determined that we are the principal for sales under each of these marketing and distribution agreements and recognize the revenue on a gross basis. Under these agreements, we pay these third parties a specified percentage of the gross profit earned on sales of the products. These profit-sharing percentages are recognized in Cost of sales in our consolidated statements of earnings and are accrued in Accrued royalties in our consolidated balance sheets until payment has occurred. Occasionally, we engage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we have a contractual right to receive such payment, the contract price is fixed or determinable, the collection of the resulting receivable is reasonably assured, and we have no further performance obligations under the agreement. Accruals for Chargebacks, Rebates, Returns, and Other Allowances Our generic and branded product revenues are typically subject to agreements with customers allowing chargebacks, Medicaid rebates, product returns, administrative fees and other rebates, and prompt payment discounts. We accrue for these items at the time of sale and continually monitor and re-evaluate the accruals as additional information becomes available. We adjust the accruals at the end of each reporting period, to reflect any such updates to the relevant facts and circumstances. Accruals are relieved upon receipt of payment from the customer or upon issuance of credit to the customer. (in thousands) Accruals for Chargebacks, Rebates, Returns, and Other Allowances Administrative Prompt Medicaid Fees and Other Payment Chargebacks Rebates Returns Rebates Discounts Balance at December 31, 2014 $ 6,865 $ 2,264 $ 1,445 $ 1,487 $ 471 Accruals/Adjustments 34,516 4,785 1,402 4,187 1,942 Credits Taken Against Reserve (32,973) (2,621) (958) (4,570) (1,813) Balance at September 30, 2015 $ 8,408 $ 4,428 $ 1,889 $ 1,104 $ 600 Balance at December 31, 2015 $ 11,381 $ 4,631 $ 2,648 $ 1,653 $ 674 Accruals/Adjustments 74,373 8,013 5,840 8,559 3,743 Credits Taken Against Reserve (67,449) (6,193) (4,389) (7,225) (3,023) Balance at September 30, 2016 $ 18,305 $ 6,451 $ 4,099 $ 2,987 $ 1,394 Credit Concentration Our customers are primarily wholesale distributors, chain drug stores, group purchasing organizations, and pharmaceutical companies. During the three months ended September 30, 2016, three 31 18 17 three 27 21 17 72 25 19 17 11 21 21 19 14</t>
  </si>
  <si>
    <t>INDEBTEDNESS</t>
  </si>
  <si>
    <t>Debt Disclosure [Abstract]</t>
  </si>
  <si>
    <t xml:space="preserve"> 3. INDEBTEDNESS Convertible Senior Notes In December 2014, we issued $ 143.8 3.0 69.48 96.21 The Notes are convertible at the option of the holder under certain circumstances and upon conversion we may elect to settle such conversion in shares of our common stock, cash, or a combination thereof. As a result of our cash conversion option, we separately accounted for the value of the embedded conversion option as a debt discount (with an offset to Additional Paid in Capital (“APIC”)) of $ 33.6 September 30, December 31, (in thousands) 2016 2015 Principal amount $ 143,750 $ 143,750 Unamortized debt discount (22,269) (27,016) Deferred financing costs (2,674) (3,307) Net carrying value $ 118,807 $ 113,427 We had accrued interest of $ 1.4 0.4 Three Months Ended Nine Months Ended September 30, September 30, September 30, September 30, (in thousands) 2016 2015 2016 2015 Contractual coupon $ 1,078 $ 1,078 $ 3,234 $ 3,234 Amortization of debt discount 1,604 1,521 4,748 4,502 Amortization of finance fees 211 211 633 633 Capitalized interest (58) (11) (158) (26) $ 2,835 $ 2,799 $ 8,457 $ 8,343 As of September 30, 2016, the effective interest rate on the Notes was 7.8 Line of Credit In May 2016, we entered into a credit arrangement (the “Line of Credit”) with Citizens Bank Capital, a division of Citizens Asset Finance, Inc. (the “Citizens Agreement”). The Citizens Agreement provides for a $ 30.0 10.0 May 12, 2019 LIBOR rate plus 1.25%, 1.50%, or 1.75% per annum, depending upon availability under the Citizens Agreement, or an alternative base rate plus either 0.25%, 0.50%, or 0.75% per annum 0.25 The Citizens Agreement is secured by a lien on substantially all of ANI Pharmaceutical Inc.’s and its principal domestic subsidiary’s assets and any future domestic subsidiary guarantors’ assets. The Citizens Agreement includes covenants, subject to certain exceptions, including covenants that restrict our ability to incur additional indebtedness, acquire or dispose of assets, and make and incur capital expenditures. The Citizens Agreement also imposes a financial covenant requiring compliance with a minimum fixed charge coverage ratio of 1.10 to 1.00 12.5 3.75 As of September 30, 2016, we had no outstanding balance on the Line of Credit. In the second quarter of 2016, we deferred $ 0.3 0.3 41</t>
  </si>
  <si>
    <t>EARNINGS PER SHARE</t>
  </si>
  <si>
    <t>Earnings Per Share [Abstract]</t>
  </si>
  <si>
    <t xml:space="preserve"> 4. EARNINGS PER SHARE Basic earnings per share is computed by dividing net income available to common shareholders by the weighted-average number of shares of common stock outstanding during the period. For periods of net income, and when the effects are not anti-dilutive, we calculate diluted earnings per share by dividing net income available to common shareholders by the weighted-average number of shares outstanding plus the impact of all potential dilutive common shares, consisting primarily of common stock options, shares to be purchased under our Employee Stock Purchase Plan (“ESPP”), unvested restricted stock awards, stock purchase warrants, and any conversion gain on our Notes (Note 3), using the treasury stock method. For periods of net loss, diluted loss per share is calculated similarly to basic loss per share. Our unvested restricted shares contain non-forfeitable rights to dividends, and therefore are considered to be participating securities; in periods of net income, the calculation of basic and diluted earnings per share excludes from the numerator net income attributable to the unvested restricted shares, and excludes the impact of those shares from the denominator. For purposes of determining diluted earnings per share, we have elected a policy to assume that the principal portion of the Notes (Note 3) is settled in cash. As such, the principal portion of the Notes has no effect on either the numerator or denominator when determining diluted earnings per share. Any conversion gain is assumed to be settled in shares and is incorporated in diluted earnings per share using the treasury method. The warrants issued in conjunction with the issuance of the Notes (Note 3) are considered to be dilutive when they are in-the-money relative to our average stock price during the period; the bond hedge purchased in conjunction with the issuance of the Notes is always considered to be anti-dilutive. Basic Diluted Basic Diluted Three Months Ended Three Months Ended Nine Months Ended Nine Months Ended (in thousands, except per share amounts) September 30, September 30, September 30, September 30, 2016 2015 2016 2015 2016 2015 2016 2015 Net income $ 2,543 $ 4,559 $ 2,543 $ 4,559 $ 5,014 $ 12,499 $ 5,014 $ 12,499 Net income allocated to restricted stock (17) (30) (17) (30) (34) (82) (34) (82) Net income allocated to common shares $ 2,526 $ 4,529 $ 2,526 $ 4,529 $ 4,980 $ 12,417 $ 4,980 $ 12,417 Basic Weighted-Average Shares Outstanding 11,465 11,384 11,465 11,384 11,421 11,352 11,421 11,352 Dilutive effect of stock options and ESPP 160 179 131 207 Diluted Weighted-Average Shares Outstanding 11,625 11,563 11,552 11,559 Earnings Per Share $ 0.22 $ 0.40 $ 0.22 $ 0.39 $ 0.44 $ 1.09 $ 0.43 $ 1.07 The number of anti-dilutive shares, which have been excluded from the computation of diluted earnings per share, including the shares underlying the Notes, was 4.5 4.5 4.6</t>
  </si>
  <si>
    <t>INVENTORIES</t>
  </si>
  <si>
    <t>Inventory Disclosure [Abstract]</t>
  </si>
  <si>
    <t xml:space="preserve"> 5. INVENTORIES Inventories consist of the following as of: (in thousands) September 30, December 31, Raw materials $ 14,538 $ 10,192 Packaging materials 1,118 998 Work-in-progress 685 456 Finished goods 12,083 1,897 28,424 13,543 Reserve for excess/obsolete inventories (163) (156) Inventories, net $ 28,261 $ 13,387 Vendor Concentration We source the raw materials for our products, including active pharmaceutical ingredients (“API”), from both domestic and international suppliers. Generally, only a single source of API is qualified for use in each product due to the cost and time required to validate a second source of supply. As a result, we are dependent upon our current vendors to reliably supply the API required for ongoing product manufacturing. During the three months ended September 30, 2016, we purchased approximately 28% of our inventory from one supplier. During the nine months ended September 30, 2016, we purchased approximately 23% of our inventory, exclusive of inventory acquired in an asset purchase, from the same supplier. As of September 30, 2016, the amount payable to this supplier was immaterial. During the three months ended September 30, 2015, we purchased approximately 35% of our inventory from two suppliers. During the nine months ended September 30, 2015, we purchase approximately 44% of our inventory from three suppliers.</t>
  </si>
  <si>
    <t>PROPERTY, PLANT, AND EQUIPMENT</t>
  </si>
  <si>
    <t>Property, Plant and Equipment [Abstract]</t>
  </si>
  <si>
    <t xml:space="preserve"> 6. PROPERTY, PLANT, AND EQUIPMENT (in thousands) September 30, December 31, Land $ 87 $ 87 Buildings 3,682 3,682 Machinery, furniture, and equipment 7,430 5,623 Construction in progress 3,652 2,189 14,851 11,581 Less: accumulated depreciation (5,135) (4,450) Property, Plant, and Equipment, net $ 9,716 $ 7,131 Depreciation expense was $0.2 million for each of the three month periods ended September 30, 2016 and 2015. Depreciation expense was $0.7 million and $0.5 million for the nine months ended September 30, 2016 and 2015. During the three months ended September 30, 2016 and 2015, there was $58 thousand and $11 thousand of interest capitalized into construction in progress, respectively. During the nine months ended September 30, 2016 and 2015, there was $0.2 million and $26 thousand of interest capitalized into construction in progress, respectively. Construction in progress consists of multiple projects, primarily related to new equipment to expand our manufacturing capability as our product lines continue to grow.</t>
  </si>
  <si>
    <t>GOODWILL AND INTANGIBLE ASSETS</t>
  </si>
  <si>
    <t xml:space="preserve"> 7. GOODWILL AND INTANGIBLEASSETS Goodwill As a result of our 2013 merger with BioSante Pharmaceuticals, Inc. (“BioSante”), we recorded goodwill of $1.8 million in our one reporting unit. We assess the recoverability of the carrying value of goodwill as of October 31 st Definite-lived Intangible Assets Acquisition of Abbreviated New Drug Applications In July 2015, we purchased the ANDAs for 22 previously marketed generic drug products from Teva Pharmaceuticals (“Teva”) for $25.0 million in cash and a percentage of future gross profits from product sales. We accounted for this transaction as an asset purchase. The ANDAs are being amortized in full over their estimated useful lives of 10 years. In March 2015, we purchased an ANDA from Teva for Flecainide for $4.5 million in cash and a percentage of future gross profits from product sales. We accounted for this transaction as an asset purchase. The ANDA is being amortized in full over its estimated useful life of 10 years. In the first quarter of 2014, we purchased the ANDAs to produce 31 previously marketed generic drug products from Teva for $12.5 million in cash and a percentage of future gross profits from product sales. We accounted for this transaction as an asset purchase. The ANDAs are being amortized in full over their estimated useful lives of 10 years. Acquisition of New Drug Applications and Product Rights In April 2016, we purchased the rights, title, and interest in the NDA for Inderal LA, as well as certain documentation, trademark rights, and finished goods from Cranford Pharmaceuticals, LLC for $60.0 million in cash up front and milestone payments based on future gross profits from sales of products under the NDA. We made the $60.0 million upfront cash payment using cash on hand, capitalized $0.3 million of costs directly related to the transaction, and recognized $3.9 million of minimum milestone payments for a total purchase price of $64.2 million. We accounted for this transaction as an asset purchase and the resultant $52.4 million NDA asset is being amortized in full over its estimated useful life of 10 years. The resultant $0.6 million non-compete agreement associated with the transaction is being amortized in full over its estimated useful life of seven years. Please see Note 12 for further details regarding the transaction. In September 2015, we entered into an agreement to purchase the NDAs for Corticotropin and Corticotropin-Zinc from Merck Sharp &amp; Dohme B.V. for $75.0 million in cash and a percentage of future net sales. The transaction closed in January 2016, and we made the $75.0 million cash payment using cash on hand. In addition, we capitalized $0.3 million of costs directly related to the transaction. We accounted for this transaction as an asset purchase. The $75.3 million NDA assets are being amortized in full over their estimated useful lives of 10 years. Please see Note 12 for further details regarding the transaction. As part of our 2013 merger with BioSante, we acquired a testosterone gel product that was licensed to Teva (the “Testosterone Gel NDA”). In May 2015, we acquired from Teva the approved NDA for the previously-licensed product. Pursuant to the terms of the purchase agreement, upon commercialization, we will pay Teva a royalty of up to $5.0 million, at a rate of 5% of the consideration we receive as a result of commercial sale of the product. The $10.9 million Testosterone Gel NDA asset is being amortized in full over its estimated useful life of 11 years. In August 2014, we entered into an agreement to purchase (the “Vancocin Purchase Agreement”) the product rights to Vancocin from Shire ViroPharma Incorporated for $11.0 million in cash. Pursuant to the terms of the Vancocin Purchase Agreement, we acquired the U.S. intellectual property rights and NDA associated with Vancocin, two related ANDAs, and certain equipment and inventory. We accounted for this transaction as an asset purchase. The $10.5 million product rights intangible asset is being amortized in full over its estimated useful life of 10 years. In July 2014, we entered into an agreement to purchase (the “Lithobid Purchase Agreement”) the product rights to Lithobid from Noven Therapeutics, LLC for $11.0 million in cash at closing, and $1.0 million in cash if certain approvals were received from the Food and Drug Administration (“FDA”) on or before June 30, 2015. This $1.0 million contingent payment was paid in January 2015. Pursuant to the terms of the Lithobid Purchase Agreement, we acquired the intellectual property rights and NDA associated with Lithobid, as well as a small amount of raw material inventory. We accounted for this transaction as an asset purchase. The $12.0 million product rights intangible asset is being amortized in full over its estimated useful life of 10 years. Marketing and Distribution Rights In January 2016, we purchased from H2-Pharma, LLC the rights to market, sell, and distribute the authorized generic of Lipofen® and a generic hydrocortisone rectal cream product, along with the rights to an early-stage development project, for total consideration of $10.0 million. The consideration consisted of a cash payment of $8.8 million and the assumption of $1.2 million in existing royalties owed on the acquired rights. We capitalized $42 thousand of costs directly related to the purchase. We accounted for this transaction as an asset purchase. No value was ascribed to the early-stage development project because the development was still at the preliminary stage, with no expenses incurred or research performed to date. The $10.0 million marketing and distribution rights assets are being amortized in full over their average estimated useful lives of approximately four years. Please see Note 12 for further details regarding the transaction. In August 2015, we entered into a distribution agreement with IDT Australia Limited (“IDT”) to market several products in the U.S. The products, all of which are approved ANDAs, require various FDA filings and approvals prior to commercialization. In general, IDT will be responsible for regulatory submissions to the FDA and the manufacturing of certain products. We made an upfront payment to IDT of $1.0 million and will make additional milestone payments upon FDA approval for commercialization of certain products. Upon approval, IDT will manufacture some of the products and we will manufacture the other products. We will market and distribute all the products under our label in the United States, remitting a percentage of profits from sales of the drugs to IDT. We accounted for this transaction as an asset purchase. The $1.0 million upfront payment was recorded as a marketing and distribution rights intangible asset and is being amortized in full over its estimated useful life of seven years. The components of net definite-lived intangible assets are as follows: (in thousands) September 30, 2016 December 31, 2015 Weighted Average Gross Carrying Accumulated Gross Carrying Accumulated Amortization Acquired ANDA intangible assets $ 42,076 $ (7,340 ) $ 42,076 $ (4,287 ) 10.0 years NDAs and product rights 161,150 (16,548 ) 33,422 (5,754 ) 10.1 years Marketing and distribution rights 11,042 (2,011 ) 1,000 (60 ) 4.7 years Non-compete agreement 624 (44 ) - - 7.0 years $ 214,892 $ (25,943 ) $ 76,498 $ (10,101 ) Definite-lived intangible assets are stated at cost, net of amortization using the straight line method over the expected useful lives of the intangible assets. Amortization expense was $5.7 million and $1.9 million for the three months ended September 30, 2016 and 2015, respectively. Amortization expense was $15.8 million and $4.3 million for the nine months ended September 30, 2016 and 2015, respectively. We test for impairment of definite-lived intangible assets when events or circumstances indicate that the carrying value of the assets may not be recoverable. No such triggering events were identified during the three and nine months ended September 30, 2016 and 2015 and therefore no impairment loss was recognized in the three and nine months ended September 30, 2016 or 2015. Expected future amortization expense is as follows: (in thousands) 2016 (remainder of the year) $ 5,725 2017 22,722 2018 22,367 2019 22,367 2020 21,885 2021 and thereafter 93,883 Total $ 188,949 </t>
  </si>
  <si>
    <t>STOCK-BASED COMPENSATION</t>
  </si>
  <si>
    <t>Disclosure of Compensation Related Costs, Share-based Payments [Abstract]</t>
  </si>
  <si>
    <t xml:space="preserve"> 8. STOCK-BASED COMPENSATION All equity-based service awards are granted under the ANI Pharmaceuticals, Inc. Amended and Restated 2008 Stock Incentive Plan (the “2008 Plan”). As of September 30, 2016, 0.2 0.2 Under the ESPP, participants can purchase shares of our stock at a 15 12 (in thousands) Three Months Ended September 30, Nine Months Ended September 30, 2016 2015 2016 2015 Cost of sales $ 24 $ 23 $ 38 $ 60 Research and development 25 31 74 80 Selling, general, and adminstrative 1,316 1,066 4,575 2,577 $ 1,365 $ 1,120 $ 4,687 $ 2,717 Separation Agreement On April 26, 2016, we entered into a Separation Agreement and Release (the “Separation Agreement”) with our former Chief Financial Officer (the “Former Officer”), who resigned effective May 6, 2016. Under the Separation Agreement, 25,167 4,050 2,000 0.9 0.4 (in thousands) Options RSAs Outstanding December 31, 2014 458 63 Granted 130 28 Options Exercised/RSAs Vested (81) (10) Forfeited (33) (5) Outstanding September 30, 2015 474 76 Outstanding December 31, 2015 474 63 Granted 293 42 Options Exercised/RSAs Vested (120) (15) Forfeited (59) (12) Outstanding September 30, 2016 588 78 </t>
  </si>
  <si>
    <t>STOCKHOLDER'S EQUITY</t>
  </si>
  <si>
    <t>Stockholders Equity Note [Abstract]</t>
  </si>
  <si>
    <t>SHAREHOLDER'S EQUITY</t>
  </si>
  <si>
    <t xml:space="preserve"> 9. STOCKHOLDER’S EQUITY Stock Repurchase Program In October 2015, our Board of Directors authorized a program to repurchase up to $ 25.0 In January 2016, we purchased 65 2.5 Warrants No warrants to purchase shares of common stock were granted, exercised, or expired unexercised during the three and nine months ended September 30, 2016. Warrants to purchase 0.1 million and 0.3</t>
  </si>
  <si>
    <t>INCOME TAXES</t>
  </si>
  <si>
    <t>Income Tax Disclosure [Abstract]</t>
  </si>
  <si>
    <t xml:space="preserve"> 10.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The utilization of our NOL carryforwards will be limited in future years as prescribed by Section 382 of the U.S. Internal Revenue Code. As of both September 30, 2016 and December 31, 2015, we had provided a valuation allowance against certain state net operating loss (“NOL”) carryforwards of approximately $ 0.2 We use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We have not identified any uncertain income tax positions that could have a material impact on the consolidated financial statements. We recognize interest and penalties accrued on any unrecognized tax exposures as a component of income tax expense; we did not have any such amounts accrued as of September 30, 2016 and December 31, 2015. We are subject to taxation in various jurisdictions and all of our income tax returns remain subject to examination by tax authorities due to the availability of NOL carryforwards. We calculate income tax benefits related to stock-based compensation arrangements using the with and without method. For interim periods, we recognize an income tax provision/(benefit) based on our estimated annual effective tax rate expected for the entire year. The interim annual estimated effective tax rate is based on the statutory tax rates then in effect, as adjusted for estimated changes in temporary and estimated permanent differences, and excludes certain discreet items whose tax effect is recognized in the interim period in which they occur. These changes in temporary differences, permanent differences, and discreet items result in variances to the effective tax rate from period to period. We also have elected to exclude the impacts from significant pre-tax non-recognized subsequent events from our interim estimated annual effective rate until the period in which they occur. Our estimated annual effective tax rate changes throughout the year as our on-going estimates of pre-tax income, changes in temporary differences, and permanent differences are revised, and as discreet items occur. Our estimated annual effective tax rate was 53.4 52.2 49.6 51.2 The effective tax rate for the nine-month period ended September 30, 2015 was 31.4 19.4</t>
  </si>
  <si>
    <t>COMMITMENTS AND CONTINGENCIES</t>
  </si>
  <si>
    <t>Commitments and Contingencies Disclosure [Abstract]</t>
  </si>
  <si>
    <t xml:space="preserve"> 11. COMMITMENTS AND CONTINGENCIES Operating Leases We lease equipment under operating leases that expire in September 2018 and February 2021. We also lease office space under operating leases that expire in September 2018 and April 2021. Future minimum lease payments due under these leases total $ 0.4 Rent expense for the three months ended September 30, 2016 and 2015 totaled $ 22 19 61 57 Government Regulation Our products and facilities are subject to regulation by a number of federal and state governmental agencies. The FDA, in particular, maintains oversight of the formulation, manufacture, distribution, packaging, and labeling of all of our products. The Drug Enforcement Administration (“DEA”) maintains oversight over our products that are controlled substances. Unapproved Products Two of our products, Esterified Estrogen with Methyltestosterone (“EEMT”) and Opium Tincture, are marketed without approved NDAs or ANDAs. During the three months ended September 30, 2016 and 2015, net revenues for these products totaled $ 8.6 12.5 26.6 33.8 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We believe that, so long as we comply with applicable manufacturing standards, the FDA will not take action against us under the current enforcement policy. There can be no assurance, however, that the FDA will continue this policy or not take a contrary position with any individual product or group of products. If the FDA were to take a contrary position, we may be required to seek FDA approval for these products or withdraw such products from the market. If we decide to withdraw the products from the market, our net revenues for generic pharmaceutical products would decline materially, and if we decide to seek FDA approval, we would face increased expenses and might need to suspend sales of the products until such approval was obtained, and there are no assurances that we would receive such approval. In addition, one group of products that we manufacture on behalf of a contract customer is marketed by that customer without an approved NDA. If the FDA took enforcement action against such customer, the customer may be required to seek FDA approval for the group of products or withdraw them from the market. Our contract manufacturing revenues for these unapproved products for each of the three month periods ended September 30, 2016 and 2015 were $ 0.3 1.1 We receive royalties on the net sales of a group of contract-manufactured products, which are marketed by the contract customer without an approved NDA. If the FDA took enforcement action against such customer, the customer may be required to seek FDA approval for the group of products or withdraw them from the market. Our royalties on the net sales of these unapproved products for the three months ended September 30, 2016 and 2015 were $ 5 0.1 0.2 0.3 Louisiana Medicaid Lawsuit On September 11, 2013, the Attorney General of the State of Louisiana filed a lawsuit in Louisiana state court against numerous pharmaceutical companies, including u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our former Gulfport, Mississippi operation, which was sold in September 2010. Through its lawsuit, the state seeks unspecified damages, statutory fines, penalties, attorneys’ fees, and costs. While we cannot predict the outcome of the lawsuit at this time, we could be subject to material damages, penalties, and fines. We intend to vigorously defend against all claims in the lawsuit. Other Commitments and Contingencies All manufacturers of the drug Reglan and its generic equivalent metoclopramide, including ANI, are facing allegations from plaintiffs in various states, including California, New Jersey, and Pennsylvania, claiming bodily injuries as a result of ingestion of metoclopramide or its brand name, Reglan, prior to the FDA's February 2009 Black Box warning requirement. In August 2012, we were dismissed with prejudice from all New Jersey cases. We consider our exposure to this litigation to be limited due to several factors: (1) the only generic metoclopramide that we manufactured prior to the implementation of the FDA's warning requirement was an oral solution introduced after May 28, 2008; (2) our market share for the oral solution was a very small portion of the overall metoclopramide market; and (3) once we received a request for change of labeling from the FDA, we submitted our proposed changes within 30 days, and such changes were subsequently approved by the FDA. At the present time, we are unable to assess the likely outcome of the cases in the remaining states. Our insurance company has assumed the defense of this matter. We cannot provide assurances that the outcome of these matters will not have an adverse effect on our business, financial condition, and operating results. Furthermore, like all pharmaceutical manufacturers, we may be exposed to other product liability claims in the future, which could further limit our coverage under future insurance policies or cause those policies to become more expensive, which could harm our business, financial condition, and operating results.</t>
  </si>
  <si>
    <t>FAIR VALUE DISCLOSURES</t>
  </si>
  <si>
    <t>Fair Value Disclosures [Abstract]</t>
  </si>
  <si>
    <t xml:space="preserve"> 12.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our funds. The fair value of short-term financial instruments (primarily accounts receivable, prepaid expenses, accounts payable, accrued expenses, borrowings under line of credit, and other current liabilities) approximate their carrying values because of their short-term nature. While our Notes are recorded on our accompanying unaudited interim condensed consolidated balance sheets at their net carrying value of $ 118.8 176.6 Financial Assets and Liabilities Measured at Fair Value on a Recurring Basis Our contingent value rights (“CVRs”), which were granted coincident with our merger with BioSante and expire in June 2023, are considered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our projection of the expected payments pursuant to the terms of the CVR agreement, which is the primary unobservable input. If our projection or expected payments were to increase substantially, the value of the CVRs could increase as a result. The present value of the liability was calculated using a discount rate of 15 (in thousands) Fair Value at Description September 30, 2016 Level 1 Level 2 Level 3 Liabilities CVRs $ - $ - $ - $ - Fair Value at Description December 31, 2015 Level 1 Level 2 Level 3 Liabilities CVRs $ - $ - $ - $ - Financial Assets and Liabilities Measured at Fair Value on a Non-Recurring Basis We do not have any financial assets and liabilities measured at fair value on a non-recurring basis. Non-Financial Assets and Liabilities Measured at Fair Value on a Recurring Basis We do not have any non-financial assets and liabilities that are measured at fair value on a recurring basis. Non-Financial Assets and Liabilities Measured at Fair Value on a Non-Recurring Basis We measure our long-lived assets, including property, plant, and equipment, intangible assets, and goodwill, at fair value on a non-recurring basis. These assets are recognized at fair value when they are deemed to be other-than-temporarily impaired. No such fair value impairment was recognized in the three and nine months ended September 30, 2016 and 2015. Acquired Non-Financial Assets Measured at Fair Value In April 2016, we purchased the rights, title, and interest in the NDA for Inderal LA, as well as certain documentation, trademark rights, and finished goods from Cranford Pharmaceuticals, LLC for $ 60.0 5.0 0.3 3.9 64.2 12 52.4 10 10.9 0.6 10 0.3 In January 2016, we purchased from Merck Sharp &amp; Dohme B.V. the NDAs for two previously marketed generic drug products for $ 75.0 0.3 10 10 In January 2016, we purchased from H2-Pharma, LLC the rights to market, sell, and distribute the authorized generic of Lipofen® and a generic hydrocortisone rectal cream product, along with the rights to an early-stage development project, for total consideration of $ 10.0 8.8 1.2 42 10</t>
  </si>
  <si>
    <t>BUSINESS, PRESENTATION, AND RECENT ACCOUNTING PRONOUNCEMENTS (Policies)</t>
  </si>
  <si>
    <t>Basis of Presentation</t>
  </si>
  <si>
    <t xml:space="preserve">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5,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5. Certain prior period information has been reclassified to conform to the current period presentation.</t>
  </si>
  <si>
    <t>Principles of consolidation</t>
  </si>
  <si>
    <t xml:space="preserve"> Principles of Consolidation The unaudited interim condensed consolidated financial statements include the accounts of ANI Pharmaceuticals, Inc. and its subsidiaries. All inter-company accounts and transactions have been eliminated in consolidation.</t>
  </si>
  <si>
    <t>Foreign Currency</t>
  </si>
  <si>
    <t xml:space="preserve"> Foreign Currency The company has subsidiaries located outside of the U.S. All existing subsidiaries currently conduct substantially all their transactions in U.S. dollars, or are otherwise dependent upon the U.S. parent for funding. Accordingly, these subsidiaries use the U.S. dollar as their functional currency. Unless otherwise noted, all references to “$” or “dollar” refer to the U.S. dollar. Foreign currency transaction gains and losses are included in the determination of net income.</t>
  </si>
  <si>
    <t>Use of Estimates</t>
  </si>
  <si>
    <t xml:space="preserve">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interim condensed consolidated financial statements, estimates are used for, but not limited to, stock-based compensation, allowance for doubtful accounts, accruals for chargebacks, administrative fees and rebates, Medicaid rebates, returns and other allowances, allowance for inventory obsolescence, valuation of financial instruments and intangible assets, accruals for contingent liabilities, fair value of long-lived assets, deferred taxes and valuation allowance, purchase price allocations, and the depreciable lives of long-lived assets. Because of the uncertainties inherent in such estimates, actual results may differ from those estimates. Management periodically evaluates estimates used in the preparation of the financial statements for reasonableness.</t>
  </si>
  <si>
    <t>Recent Accounting Pronouncements</t>
  </si>
  <si>
    <t xml:space="preserve"> Recent Accounting Pronouncements Recent Accounting Pronouncements Not Yet Adopted In August 2016, the Financial Accounting Standards Board (“FASB”) issued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public business entities for fiscal years beginning after December 15, 2017, and for interim periods within those fiscal years. Early adoption is permitted, including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re currently evaluating the impact, if any, that the adoption of this guidance will have on our consolidated statements of cash flows. In June 2016, the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if any, that the adoption of this guidance will have on our consolidated financial statements. In March 2016, the FASB issued guidance simplifying the accounting for and financial statement disclosure of stock-based compensation awards. Under the guidance, companies can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Finally,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We reported excess tax benefits of $ 0.3 0.2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e adoption of this guidance will have on our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e adoption of this guidance will have on our consolidated financial statements. Recently Adopted Accounting Pronounc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the beginning of the fiscal year of adoption. We adopted this guidance in the first quarter of 2016, effective as of January 1, 2016, on a modified retrospective basis. The adoption of this new guidance did not have a material impact on our consolidated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We adopted this guidance for the year ended December 31, 2015 on a retrospective basis, and all periods are presented under this guidance. In July 2015, the FASB issued guidance for inventory. Under the guidance, an entity should measure inventory within the scope of this guidance at the lower of cost and net realizable value, except when inventory is measured using the last in first out (“LIFO”) method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We adopted this guidance in the first quarter of 2016, effective as of January 1, 2016, on a prospective basis. The adoption of this new guidance did not have a material impact on our consolidated financial statements.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We adopted this guidance in the first quarter of 2016, effective as of January 1, 2016, on a prospective basis. The adoption of this new guidance did not have a material impact on our consolidated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In August 2015, the FASB issued guidance clarifying debt issuance costs related to line-of-credit arrangements, which guidance states that the SEC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guidance is effective for reporting periods beginning after December 15, 2015 and must be adopted on a retrospective basis. Early adoption is permitted. We adopted this guidance for the year ended December 31, 2015 on a retrospective basis, and all periods are presented under this guidance. We have evaluated all other issued and unadopted Accounting Standards Updates and believe the adoption of these standards will not have a material impact on our condensed consolidated statements of earnings, balance sheets, or cash flows.</t>
  </si>
  <si>
    <t>REVENUE RECOGNITION AND RELATED ALLOWANCES (Tables)</t>
  </si>
  <si>
    <t>Schedule of Valuation and Qualifying Accounts Disclosure</t>
  </si>
  <si>
    <t xml:space="preserve"> The following table summarizes activity in the consolidated balance sheets for accruals and allowances for the nine months ended September 30, 2015 and 2016, respectively: (in thousands) Accruals for Chargebacks, Rebates, Returns, and Other Allowances Administrative Prompt Medicaid Fees and Other Payment Chargebacks Rebates Returns Rebates Discounts Balance at December 31, 2014 $ 6,865 $ 2,264 $ 1,445 $ 1,487 $ 471 Accruals/Adjustments 34,516 4,785 1,402 4,187 1,942 Credits Taken Against Reserve (32,973) (2,621) (958) (4,570) (1,813) Balance at September 30, 2015 $ 8,408 $ 4,428 $ 1,889 $ 1,104 $ 600 Balance at December 31, 2015 $ 11,381 $ 4,631 $ 2,648 $ 1,653 $ 674 Accruals/Adjustments 74,373 8,013 5,840 8,559 3,743 Credits Taken Against Reserve (67,449) (6,193) (4,389) (7,225) (3,023) Balance at September 30, 2016 $ 18,305 $ 6,451 $ 4,099 $ 2,987 $ 1,394 </t>
  </si>
  <si>
    <t>INDEBTEDNESS (Tables)</t>
  </si>
  <si>
    <t>Convertible Debt</t>
  </si>
  <si>
    <t xml:space="preserve"> September 30, December 31, (in thousands) 2016 2015 Principal amount $ 143,750 $ 143,750 Unamortized debt discount (22,269) (27,016) Deferred financing costs (2,674) (3,307) Net carrying value $ 118,807 $ 113,427 </t>
  </si>
  <si>
    <t>Interest Income and Interest Expense Disclosure</t>
  </si>
  <si>
    <t xml:space="preserve"> The following table sets forth the components of total interest expense related to the Notes recognized in the accompanying unaudited interim condensed consolidated statements of earnings for the three and nine months ended September 30, 2016 and 2015: Three Months Ended Nine Months Ended September 30, September 30, September 30, September 30, (in thousands) 2016 2015 2016 2015 Contractual coupon $ 1,078 $ 1,078 $ 3,234 $ 3,234 Amortization of debt discount 1,604 1,521 4,748 4,502 Amortization of finance fees 211 211 633 633 Capitalized interest (58) (11) (158) (26) $ 2,835 $ 2,799 $ 8,457 $ 8,343 </t>
  </si>
  <si>
    <t>EARNINGS PER SHARE (Tables)</t>
  </si>
  <si>
    <t>Schedule of Earnings Per Share, Basic and Diluted</t>
  </si>
  <si>
    <t xml:space="preserve"> Basic Diluted Basic Diluted Three Months Ended Three Months Ended Nine Months Ended Nine Months Ended (in thousands, except per share amounts) September 30, September 30, September 30, September 30, 2016 2015 2016 2015 2016 2015 2016 2015 Net income $ 2,543 $ 4,559 $ 2,543 $ 4,559 $ 5,014 $ 12,499 $ 5,014 $ 12,499 Net income allocated to restricted stock (17) (30) (17) (30) (34) (82) (34) (82) Net income allocated to common shares $ 2,526 $ 4,529 $ 2,526 $ 4,529 $ 4,980 $ 12,417 $ 4,980 $ 12,417 Basic Weighted-Average Shares Outstanding 11,465 11,384 11,465 11,384 11,421 11,352 11,421 11,352 Dilutive effect of stock options and ESPP 160 179 131 207 Diluted Weighted-Average Shares Outstanding 11,625 11,563 11,552 11,559 Earnings Per Share $ 0.22 $ 0.40 $ 0.22 $ 0.39 $ 0.44 $ 1.09 $ 0.43 $ 1.07 </t>
  </si>
  <si>
    <t>INVENTORIES (Tables)</t>
  </si>
  <si>
    <t>Schedule of Inventory, Current</t>
  </si>
  <si>
    <t xml:space="preserve"> Inventories consist of the following as of: (in thousands) September 30, December 31, Raw materials $ 14,538 $ 10,192 Packaging materials 1,118 998 Work-in-progress 685 456 Finished goods 12,083 1,897 28,424 13,543 Reserve for excess/obsolete inventories (163) (156) Inventories, net $ 28,261 $ 13,387 </t>
  </si>
  <si>
    <t>PROPERTY, PLANT, AND EQUIPMENT (Tables)</t>
  </si>
  <si>
    <t>Property, Plant and Equipment</t>
  </si>
  <si>
    <t xml:space="preserve"> Property, plant, and equipment consist of the following as of: (in thousands) September 30, December 31, Land $ 87 $ 87 Buildings 3,682 3,682 Machinery, furniture, and equipment 7,430 5,623 Construction in progress 3,652 2,189 14,851 11,581 Less: accumulated depreciation (5,135) (4,450) Property, Plant, and Equipment, net $ 9,716 $ 7,131 </t>
  </si>
  <si>
    <t>GOODWILL AND INTANGIBLE ASSETS (Tables)</t>
  </si>
  <si>
    <t>Schedule of Intangible Assets and Goodwill</t>
  </si>
  <si>
    <t xml:space="preserve"> The components of net definite-lived intangible assets are as follows: (in thousands) September 30, 2016 December 31, 2015 Weighted Average Gross Carrying Accumulated Gross Carrying Accumulated Amortization Acquired ANDA intangible assets $ 42,076 $ (7,340 ) $ 42,076 $ (4,287 ) 10.0 years NDAs and product rights 161,150 (16,548 ) 33,422 (5,754 ) 10.1 years Marketing and distribution rights 11,042 (2,011 ) 1,000 (60 ) 4.7 years Non-compete agreement 624 (44 ) - - 7.0 years $ 214,892 $ (25,943 ) $ 76,498 $ (10,101 ) </t>
  </si>
  <si>
    <t>Finite-lived Intangible Assets Amortization Expense</t>
  </si>
  <si>
    <t xml:space="preserve"> Expected future amortization expense is as follows: (in thousands) 2016 (remainder of the year) $ 5725 2017 22,722 2018 22,367 2019 22,367 2020 21,885 2021 and thereafter 93,883 Total $ 188,949 </t>
  </si>
  <si>
    <t>STOCK-BASED COMPENSATION (Tables)</t>
  </si>
  <si>
    <t>Schedule of Employee Service Share-based Compensation, Allocation of Recognized Period Costs</t>
  </si>
  <si>
    <t xml:space="preserve"> The following table summarizes stock-based compensation expense, net of forfeitures, included in our accompanying unaudited interim condensed consolidated statements of earnings: (in thousands) Three Months Ended September 30, Nine Months Ended September 30, 2016 2015 2016 2015 Cost of sales $ 24 $ 23 $ 38 $ 60 Research and development 25 31 74 80 Selling, general, and adminstrative 1,316 1,066 4,575 2,577 $ 1,365 $ 1,120 $ 4,687 $ 2,717 </t>
  </si>
  <si>
    <t>Schedule of Share-based Compansation, Stock Option And Restricted Stock, Activity</t>
  </si>
  <si>
    <t xml:space="preserve"> A summary of stock option and restricted stock activity under the Plan during the nine months ended September 30, 2016 and 2015 is presented below: (in thousands) Options RSAs Outstanding December 31, 2014 458 63 Granted 130 28 Options Exercised/RSAs Vested (81) (10) Forfeited (33) (5) Outstanding September 30, 2015 474 76 Outstanding December 31, 2015 474 63 Granted 293 42 Options Exercised/RSAs Vested (120) (15) Forfeited (59) (12) Outstanding September 30, 2016 588 78 </t>
  </si>
  <si>
    <t>FAIR VALUE DISCLOSURES (Tables)</t>
  </si>
  <si>
    <t>Schedule of Fair Value, Assets and Liabilities Measured on Recurring Basis</t>
  </si>
  <si>
    <t xml:space="preserve"> The following table presents our financial assets and liabilities accounted for at fair value on a recurring basis as of September 30, 2016 and December 31, 2015, by level within the fair value hierarchy: (in thousands) Fair Value at Description September 30, 2016 Level 1 Level 2 Level 3 Liabilities CVRs $ - $ - $ - $ - Fair Value at Description December 31, 2015 Level 1 Level 2 Level 3 Liabilities CVRs $ - $ - $ - $ - </t>
  </si>
  <si>
    <t>BUSINESS, PRESENTATION, AND RECENT ACCOUNTING PRONOUNCEMENTS (Details Textual) - USD ($) $ in Thousands</t>
  </si>
  <si>
    <t>Excess Tax Benefit from Share-based Compensation, Financing Activities</t>
  </si>
  <si>
    <t>REVENUE RECOGNITION AND RELATED ALLOWANCES (Details) - USD ($) $ in Thousands</t>
  </si>
  <si>
    <t>Valuation and Qualifying Accounts Disclosure</t>
  </si>
  <si>
    <t>Beginning balance</t>
  </si>
  <si>
    <t>Ending balance</t>
  </si>
  <si>
    <t>Chargebacks</t>
  </si>
  <si>
    <t>Accruals/Adjustments</t>
  </si>
  <si>
    <t>Credits Taken Against Reserve</t>
  </si>
  <si>
    <t>Medicaid Rebates</t>
  </si>
  <si>
    <t>Returns</t>
  </si>
  <si>
    <t>Administrative Fees and Other Rebates</t>
  </si>
  <si>
    <t>Prompt Payment Discounts</t>
  </si>
  <si>
    <t>REVENUE RECOGNITION AND RELATED ALLOWANCES (Details Textual)</t>
  </si>
  <si>
    <t>Net Accounts Receivable [Member]</t>
  </si>
  <si>
    <t>Concentration Risk, Percentage</t>
  </si>
  <si>
    <t>72.00%</t>
  </si>
  <si>
    <t>Customer One [Member] | Net Revenues [Member]</t>
  </si>
  <si>
    <t>31.00%</t>
  </si>
  <si>
    <t>25.00%</t>
  </si>
  <si>
    <t>27.00%</t>
  </si>
  <si>
    <t>21.00%</t>
  </si>
  <si>
    <t>Customer Two [Member] | Net Revenues [Member]</t>
  </si>
  <si>
    <t>18.00%</t>
  </si>
  <si>
    <t>19.00%</t>
  </si>
  <si>
    <t>Customer Three [Member] | Net Revenues [Member]</t>
  </si>
  <si>
    <t>17.00%</t>
  </si>
  <si>
    <t>Customer Four [Member] | Net Revenues [Member]</t>
  </si>
  <si>
    <t>11.00%</t>
  </si>
  <si>
    <t>14.00%</t>
  </si>
  <si>
    <t>INDEBTEDNESS (Details) - USD ($) $ in Thousands</t>
  </si>
  <si>
    <t>Principal amount</t>
  </si>
  <si>
    <t>Unamortized debt discount</t>
  </si>
  <si>
    <t>Deferred financing costs</t>
  </si>
  <si>
    <t>Net carrying value</t>
  </si>
  <si>
    <t>INDEBTEDNESS (Details 1) - USD ($) $ in Thousands</t>
  </si>
  <si>
    <t>Contractual coupon</t>
  </si>
  <si>
    <t>Amortization of debt discount</t>
  </si>
  <si>
    <t>Amortization of finance fees</t>
  </si>
  <si>
    <t>Capitalized interest</t>
  </si>
  <si>
    <t>Interest Expense, Debt</t>
  </si>
  <si>
    <t>INDEBTEDNESS (Details Textual) - USD ($) $ / shares in Units, $ in Thousands</t>
  </si>
  <si>
    <t>1 Months Ended</t>
  </si>
  <si>
    <t>May 31, 2016</t>
  </si>
  <si>
    <t>Jun. 30, 2016</t>
  </si>
  <si>
    <t>Dec. 31, 2014</t>
  </si>
  <si>
    <t>Long-term Debt, Gross</t>
  </si>
  <si>
    <t>Debt Instrument, Unamortized Discount</t>
  </si>
  <si>
    <t>Deferred Finance Costs, Net</t>
  </si>
  <si>
    <t>Line of Credit Facility, Increase, Accrued Interest</t>
  </si>
  <si>
    <t>Prepaid Expenses and Other Current Assets [Member]</t>
  </si>
  <si>
    <t>Deferred Costs, Current</t>
  </si>
  <si>
    <t>Convertible Senior Notes [Member]</t>
  </si>
  <si>
    <t>Long-term Debt, Percentage Bearing Fixed Interest, Percentage Rate</t>
  </si>
  <si>
    <t>3.00%</t>
  </si>
  <si>
    <t>Debt Instrument, Convertible, Conversion Price</t>
  </si>
  <si>
    <t>Class of Warrant or Right, Exercise Price of Warrants or Rights</t>
  </si>
  <si>
    <t>Debt Instrument, Interest Rate, Effective Percentage</t>
  </si>
  <si>
    <t>7.80%</t>
  </si>
  <si>
    <t>Convertible Senior Notes [Member] | Accrued Liabilities [Member]</t>
  </si>
  <si>
    <t>Interest Payable, Current</t>
  </si>
  <si>
    <t>Line of Credit [Member]</t>
  </si>
  <si>
    <t>Line of Credit Facility, Maximum Borrowing Capacity</t>
  </si>
  <si>
    <t>Debt Instrument, Maturity Date</t>
  </si>
  <si>
    <t>May 12,
		2019</t>
  </si>
  <si>
    <t>Line of Credit Facility, Commitment Fee Percentage</t>
  </si>
  <si>
    <t>0.25%</t>
  </si>
  <si>
    <t>Debt Instrument, Description of Variable Rate Basis</t>
  </si>
  <si>
    <t>LIBOR rate plus 1.25%, 1.50%, or 1.75% per annum, depending upon availability under the Citizens Agreement, or an alternative base rate plus either 0.25%, 0.50%, or 0.75% per annum</t>
  </si>
  <si>
    <t>Debt Instrument, Covenant Description</t>
  </si>
  <si>
    <t>1.10 to 1.00</t>
  </si>
  <si>
    <t>Required Minimum Availability Percentage To Trigger Covenants Line of Credit</t>
  </si>
  <si>
    <t>12.50%</t>
  </si>
  <si>
    <t>Required Minimum Availability Balance To Trigger Covenants Line of Credit</t>
  </si>
  <si>
    <t>Line Of Credit Facility Additional Revolving Commitment</t>
  </si>
  <si>
    <t>EARNINGS PER SHARE (Details) - USD ($) $ / shares in Units, shares in Thousands, $ in Thousands</t>
  </si>
  <si>
    <t>Net income, Basic</t>
  </si>
  <si>
    <t>Net income, Diluted</t>
  </si>
  <si>
    <t>Net income allocated to common shares, Basic</t>
  </si>
  <si>
    <t>Net income allocated to common shares, Diluted</t>
  </si>
  <si>
    <t>Basic Weighted-Average Shares Outstanding, Basic</t>
  </si>
  <si>
    <t>Dilutive effect of stock options and ESPP, Diluted</t>
  </si>
  <si>
    <t>Diluted Weighted-Average Shares Outstanding, Diluted</t>
  </si>
  <si>
    <t>Earnings Per Share, Basic</t>
  </si>
  <si>
    <t>Earnings Per Share, Diluted</t>
  </si>
  <si>
    <t>Restricted Stock [Member]</t>
  </si>
  <si>
    <t>Net income allocated to restricted stock, Basic</t>
  </si>
  <si>
    <t>Net income allocated to restricted stock, Diluted</t>
  </si>
  <si>
    <t>EARNINGS PER SHARE (Details Textual) - shares shares in Millions</t>
  </si>
  <si>
    <t>Antidilutive Securities Excluded from Computation of Earnings Per Share, Amount</t>
  </si>
  <si>
    <t>INVENTORIES (Details) - USD ($) $ in Thousands</t>
  </si>
  <si>
    <t>Inventories</t>
  </si>
  <si>
    <t>Raw materials</t>
  </si>
  <si>
    <t>Packaging materials</t>
  </si>
  <si>
    <t>Work-in-progress</t>
  </si>
  <si>
    <t>Finished goods</t>
  </si>
  <si>
    <t>Inventory, Gross, Total</t>
  </si>
  <si>
    <t>Reserve for excess/obsolete inventories</t>
  </si>
  <si>
    <t>INVENTORIES (Details Textual) - Sales Revenue, Net [Member]</t>
  </si>
  <si>
    <t>Two Suppliers (2015) [Member]</t>
  </si>
  <si>
    <t>35.00%</t>
  </si>
  <si>
    <t>Three Suppliers (2015) [Member]</t>
  </si>
  <si>
    <t>44.00%</t>
  </si>
  <si>
    <t>One Suppliers (2016) [Member]</t>
  </si>
  <si>
    <t>28.00%</t>
  </si>
  <si>
    <t>23.00%</t>
  </si>
  <si>
    <t>PROPERTY, PLANT, AND EQUIPMENT (Details) - USD ($) $ in Thousands</t>
  </si>
  <si>
    <t>Property, Plant and Equipment, Gross, Total</t>
  </si>
  <si>
    <t>Less: accumulated depreciation</t>
  </si>
  <si>
    <t>Property, Plant, and Equipment, net</t>
  </si>
  <si>
    <t>Land [Member]</t>
  </si>
  <si>
    <t>Buildings [Member]</t>
  </si>
  <si>
    <t>Machinery, furniture and equipment [Member]</t>
  </si>
  <si>
    <t>Construction in progress [Member]</t>
  </si>
  <si>
    <t>PROPERTY, PLANT, AND EQUIPMENT (Details Textual) - USD ($) $ in Thousands</t>
  </si>
  <si>
    <t>Depreciation, Total</t>
  </si>
  <si>
    <t>Interest Costs Capitalized</t>
  </si>
  <si>
    <t>GOODWILL AND INTANGIBLE ASSETS (Details) - USD ($) $ in Thousands</t>
  </si>
  <si>
    <t>Aug. 31, 2015</t>
  </si>
  <si>
    <t>Jul. 31, 2015</t>
  </si>
  <si>
    <t>Mar. 31, 2015</t>
  </si>
  <si>
    <t>Mar. 31, 2014</t>
  </si>
  <si>
    <t>Gross Carrying Amount</t>
  </si>
  <si>
    <t>Accumulated Amortization</t>
  </si>
  <si>
    <t>Acquired ANDA intangible assets</t>
  </si>
  <si>
    <t>Weighted Average Amortization Period</t>
  </si>
  <si>
    <t>10 years</t>
  </si>
  <si>
    <t>NDAs and product rights</t>
  </si>
  <si>
    <t>10 years 1 month 6 days</t>
  </si>
  <si>
    <t>Marketing and distribution rights</t>
  </si>
  <si>
    <t>7 years</t>
  </si>
  <si>
    <t>4 years 8 months 12 days</t>
  </si>
  <si>
    <t>Non-compete agreement</t>
  </si>
  <si>
    <t>GOODWILL AND INTANGIBLE ASSETS (Details 1) $ in Thousands</t>
  </si>
  <si>
    <t>Sep. 30, 2016USD ($)</t>
  </si>
  <si>
    <t>2016 (remainder of the year)</t>
  </si>
  <si>
    <t>2021 and thereafter</t>
  </si>
  <si>
    <t>Total</t>
  </si>
  <si>
    <t>GOODWILL AND INTANGIBLE ASSETS (Details Textual) - USD ($) $ in Thousands</t>
  </si>
  <si>
    <t>Apr. 30, 2016</t>
  </si>
  <si>
    <t>Jan. 31, 2016</t>
  </si>
  <si>
    <t>May 31, 2015</t>
  </si>
  <si>
    <t>Aug. 31, 2014</t>
  </si>
  <si>
    <t>Jul. 31, 2014</t>
  </si>
  <si>
    <t>Amortization of Intangible Assets</t>
  </si>
  <si>
    <t>Payments to Acquire Intangible Assets</t>
  </si>
  <si>
    <t>Finite-Lived Intangible Assets, Gross</t>
  </si>
  <si>
    <t>Accrued Royalties Related To Asset Purchase</t>
  </si>
  <si>
    <t>Cranford Pharmaceuticals [Member] | Non Compete Agreement [Member]</t>
  </si>
  <si>
    <t>Finite-Lived Intangible Asset, Useful Life</t>
  </si>
  <si>
    <t>Acquired ANDA Intangible Assets [Member]</t>
  </si>
  <si>
    <t>Marketing and Distribution Rights [Member]</t>
  </si>
  <si>
    <t>Marketing and Distribution Rights [Member] | H2 - Pharma, LLC [Member]</t>
  </si>
  <si>
    <t>4 years</t>
  </si>
  <si>
    <t>Acquisition Costs Capitalized</t>
  </si>
  <si>
    <t>Accrued Royalties Assumed in Asset Purchase</t>
  </si>
  <si>
    <t>Lithobid Purchase Agreement [Member]</t>
  </si>
  <si>
    <t>Payment To Acquire Intangible Assets If Contingency Occurs</t>
  </si>
  <si>
    <t>Vancocin Purchase Agreement [Member]</t>
  </si>
  <si>
    <t>New Drug Applications [Member] | Merck Sharp Dohme B.V [Member]</t>
  </si>
  <si>
    <t>New Drug Applications [Member] | Cranford Pharmaceuticals [Member]</t>
  </si>
  <si>
    <t>Asset Acquisition Purchase Price</t>
  </si>
  <si>
    <t>New Drug Applications [Member] | Testosterone Gel NDA [Member]</t>
  </si>
  <si>
    <t>11 years</t>
  </si>
  <si>
    <t>Maximum Royalties Potentially Payable</t>
  </si>
  <si>
    <t>Royalty Rate</t>
  </si>
  <si>
    <t>5.00%</t>
  </si>
  <si>
    <t>STOCK-BASED COMPENSATION (Details) - USD ($) $ in Thousands</t>
  </si>
  <si>
    <t>Allocated Share-based Compensation Expense</t>
  </si>
  <si>
    <t>Cost of Sales [Member]</t>
  </si>
  <si>
    <t>Research and Development Expense [Member]</t>
  </si>
  <si>
    <t>Selling, General and Administrative Expenses [Member]</t>
  </si>
  <si>
    <t>STOCK-BASED COMPENSATION (Details 1) - shares shares in Thousands</t>
  </si>
  <si>
    <t>Options [Member]</t>
  </si>
  <si>
    <t>Option Shares</t>
  </si>
  <si>
    <t>Outstanding at the beginning of the period (in shares)</t>
  </si>
  <si>
    <t>Granted (in shares)</t>
  </si>
  <si>
    <t>Options Exercised/RSAs Vested (in shares)</t>
  </si>
  <si>
    <t>Forfeited (in shares)</t>
  </si>
  <si>
    <t>Outstanding at the end of the period (in shares)</t>
  </si>
  <si>
    <t>RSAs [Member]</t>
  </si>
  <si>
    <t>STOCK-BASED COMPENSATION (Details Textual) - USD ($) $ in Thousands</t>
  </si>
  <si>
    <t>May 06, 2016</t>
  </si>
  <si>
    <t>Apr. 26, 2016</t>
  </si>
  <si>
    <t>Share-based Compensation Arrangement by Share-based Payment Award [Line Items]</t>
  </si>
  <si>
    <t>Share-based Compensation Arrangement by Share-based Payment Award, Number of Shares Available for Grant</t>
  </si>
  <si>
    <t>Former Chief Financial Officer [Member]</t>
  </si>
  <si>
    <t>Total Cost For Officer Transition Non Stock Based Compensation</t>
  </si>
  <si>
    <t>Options [Member] | Former Chief Financial Officer [Member]</t>
  </si>
  <si>
    <t>Stock Option Grants Vested During Period Due To Modification</t>
  </si>
  <si>
    <t>Stock Options Modified During Period</t>
  </si>
  <si>
    <t>Restricted Stock [Member] | Former Chief Financial Officer [Member]</t>
  </si>
  <si>
    <t>Share Based Payment Awards Other Than Stock Options Modified During Period</t>
  </si>
  <si>
    <t>Employee Stock Purchase Plan [Member]</t>
  </si>
  <si>
    <t>Share-based Compensation Arrangement by Share-based Payment Award, Number of Shares Authorized</t>
  </si>
  <si>
    <t>Share-based Compensation Arrangement by Share-based Payment Award, Discount from Market Price, Purchase Date</t>
  </si>
  <si>
    <t>15.00%</t>
  </si>
  <si>
    <t>STOCKHOLDER'S EQUITY (Details Textual) - USD ($) shares in Thousands, $ in Millions</t>
  </si>
  <si>
    <t>Oct. 31, 2015</t>
  </si>
  <si>
    <t>Class Of Warrant Or Right Number Of Securities Called By Warrants That Expired During Period Number</t>
  </si>
  <si>
    <t>Stock Repurchase Program [Member]</t>
  </si>
  <si>
    <t>Stock Repurchase Program, Authorized Amount</t>
  </si>
  <si>
    <t>Stock Repurchased and Retired During Period, Shares</t>
  </si>
  <si>
    <t>Stock Repurchased and Retired During Period, Value</t>
  </si>
  <si>
    <t>INCOME TAXES (Details Textual) - USD ($) $ in Millions</t>
  </si>
  <si>
    <t>Mar. 31, 2016</t>
  </si>
  <si>
    <t>Effective Income Tax Rate Reconciliation, Percent</t>
  </si>
  <si>
    <t>49.60%</t>
  </si>
  <si>
    <t>52.20%</t>
  </si>
  <si>
    <t>53.40%</t>
  </si>
  <si>
    <t>19.40%</t>
  </si>
  <si>
    <t>51.20%</t>
  </si>
  <si>
    <t>31.40%</t>
  </si>
  <si>
    <t>Deferred Tax Assets, Valuation Allowance</t>
  </si>
  <si>
    <t>COMMITMENTS AND CONTINGENCIES (Details Textual) - USD ($) $ in Thousands</t>
  </si>
  <si>
    <t>Operating Leases, Future Minimum Payments Due, Total</t>
  </si>
  <si>
    <t>Operating Leases, Rent Expense</t>
  </si>
  <si>
    <t>Unapproved Products [Member]</t>
  </si>
  <si>
    <t>Revenue, Net</t>
  </si>
  <si>
    <t>Unapproved Products [Member] | Contract Customer [Member]</t>
  </si>
  <si>
    <t>Royalty Revenue, Total</t>
  </si>
  <si>
    <t>FAIR VALUE DISCLOSURES (Details) - USD ($) $ in Thousands</t>
  </si>
  <si>
    <t>Liabilities</t>
  </si>
  <si>
    <t>CVRs</t>
  </si>
  <si>
    <t>Fair Value, Inputs, Level 1 [Member]</t>
  </si>
  <si>
    <t>Fair Value, Inputs, Level 2 [Member]</t>
  </si>
  <si>
    <t>Fair Value, Inputs, Level 3 [Member]</t>
  </si>
  <si>
    <t>FAIR VALUE DISCLOSURES (Details Textual) - USD ($) $ in Thousands</t>
  </si>
  <si>
    <t>Fair Value Inputs, Assets, Quantitative Information</t>
  </si>
  <si>
    <t>Fair Value Inputs, Discount Rate</t>
  </si>
  <si>
    <t>Long-term Debt, Total</t>
  </si>
  <si>
    <t>Inventory, Finished Goods, Gross</t>
  </si>
  <si>
    <t>10.00%</t>
  </si>
  <si>
    <t>Cranford Pharmaceuticals [Member] | Prepaid Purchase Order [Member]</t>
  </si>
  <si>
    <t>Prepaid Expense and Other Assets, Current</t>
  </si>
  <si>
    <t>Merck Sharp Dohme B.V [Member]</t>
  </si>
  <si>
    <t>Notes Payable, Fair Value Disclosure</t>
  </si>
  <si>
    <t>12.00%</t>
  </si>
  <si>
    <t>Funds Held In Escrow In Relation To Asset Purcha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2302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6" t="n">
        <v>11580392</v>
      </c>
    </row>
    <row r="17" spans="1:3">
      <c r="A17" s="4" t="s">
        <v>25</v>
      </c>
    </row>
    <row r="18" spans="1:3">
      <c r="A18" s="3" t="s">
        <v>4</v>
      </c>
    </row>
    <row r="19" spans="1:3">
      <c r="A19" s="4" t="s">
        <v>24</v>
      </c>
      <c r="C19" s="6" t="n">
        <v>10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155</v>
      </c>
      <c r="C3" s="7" t="n">
        <v>154684</v>
      </c>
    </row>
    <row r="4" spans="1:3">
      <c r="A4" s="4" t="s">
        <v>30</v>
      </c>
      <c r="B4" s="6" t="n">
        <v>47477</v>
      </c>
      <c r="C4" s="6" t="n">
        <v>21932</v>
      </c>
    </row>
    <row r="5" spans="1:3">
      <c r="A5" s="4" t="s">
        <v>31</v>
      </c>
      <c r="B5" s="6" t="n">
        <v>28261</v>
      </c>
      <c r="C5" s="6" t="n">
        <v>13387</v>
      </c>
    </row>
    <row r="6" spans="1:3">
      <c r="A6" s="4" t="s">
        <v>32</v>
      </c>
      <c r="B6" s="6" t="n">
        <v>929</v>
      </c>
      <c r="C6" s="6" t="n">
        <v>1127</v>
      </c>
    </row>
    <row r="7" spans="1:3">
      <c r="A7" s="4" t="s">
        <v>33</v>
      </c>
      <c r="B7" s="6" t="n">
        <v>2653</v>
      </c>
      <c r="C7" s="6" t="n">
        <v>1453</v>
      </c>
    </row>
    <row r="8" spans="1:3">
      <c r="A8" s="4" t="s">
        <v>34</v>
      </c>
      <c r="B8" s="6" t="n">
        <v>95475</v>
      </c>
      <c r="C8" s="6" t="n">
        <v>192583</v>
      </c>
    </row>
    <row r="9" spans="1:3">
      <c r="A9" s="4" t="s">
        <v>35</v>
      </c>
      <c r="B9" s="6" t="n">
        <v>9716</v>
      </c>
      <c r="C9" s="6" t="n">
        <v>7131</v>
      </c>
    </row>
    <row r="10" spans="1:3">
      <c r="A10" s="4" t="s">
        <v>36</v>
      </c>
      <c r="B10" s="6" t="n">
        <v>5001</v>
      </c>
      <c r="C10" s="6" t="n">
        <v>0</v>
      </c>
    </row>
    <row r="11" spans="1:3">
      <c r="A11" s="4" t="s">
        <v>37</v>
      </c>
      <c r="B11" s="6" t="n">
        <v>18400</v>
      </c>
      <c r="C11" s="6" t="n">
        <v>17316</v>
      </c>
    </row>
    <row r="12" spans="1:3">
      <c r="A12" s="4" t="s">
        <v>38</v>
      </c>
      <c r="B12" s="6" t="n">
        <v>188949</v>
      </c>
      <c r="C12" s="6" t="n">
        <v>66397</v>
      </c>
    </row>
    <row r="13" spans="1:3">
      <c r="A13" s="4" t="s">
        <v>39</v>
      </c>
      <c r="B13" s="6" t="n">
        <v>1838</v>
      </c>
      <c r="C13" s="6" t="n">
        <v>1838</v>
      </c>
    </row>
    <row r="14" spans="1:3">
      <c r="A14" s="4" t="s">
        <v>40</v>
      </c>
      <c r="B14" s="6" t="n">
        <v>319379</v>
      </c>
      <c r="C14" s="6" t="n">
        <v>285265</v>
      </c>
    </row>
    <row r="15" spans="1:3">
      <c r="A15" s="3" t="s">
        <v>41</v>
      </c>
    </row>
    <row r="16" spans="1:3">
      <c r="A16" s="4" t="s">
        <v>42</v>
      </c>
      <c r="B16" s="6" t="n">
        <v>4730</v>
      </c>
      <c r="C16" s="6" t="n">
        <v>2066</v>
      </c>
    </row>
    <row r="17" spans="1:3">
      <c r="A17" s="4" t="s">
        <v>43</v>
      </c>
      <c r="B17" s="6" t="n">
        <v>2016</v>
      </c>
      <c r="C17" s="6" t="n">
        <v>617</v>
      </c>
    </row>
    <row r="18" spans="1:3">
      <c r="A18" s="4" t="s">
        <v>44</v>
      </c>
      <c r="B18" s="6" t="n">
        <v>11769</v>
      </c>
      <c r="C18" s="6" t="n">
        <v>606</v>
      </c>
    </row>
    <row r="19" spans="1:3">
      <c r="A19" s="4" t="s">
        <v>45</v>
      </c>
      <c r="B19" s="6" t="n">
        <v>1426</v>
      </c>
      <c r="C19" s="6" t="n">
        <v>1188</v>
      </c>
    </row>
    <row r="20" spans="1:3">
      <c r="A20" s="4" t="s">
        <v>46</v>
      </c>
      <c r="B20" s="6" t="n">
        <v>6451</v>
      </c>
      <c r="C20" s="6" t="n">
        <v>4631</v>
      </c>
    </row>
    <row r="21" spans="1:3">
      <c r="A21" s="4" t="s">
        <v>47</v>
      </c>
      <c r="B21" s="6" t="n">
        <v>4099</v>
      </c>
      <c r="C21" s="6" t="n">
        <v>2648</v>
      </c>
    </row>
    <row r="22" spans="1:3">
      <c r="A22" s="4" t="s">
        <v>48</v>
      </c>
      <c r="B22" s="6" t="n">
        <v>30491</v>
      </c>
      <c r="C22" s="6" t="n">
        <v>11756</v>
      </c>
    </row>
    <row r="23" spans="1:3">
      <c r="A23" s="3" t="s">
        <v>49</v>
      </c>
    </row>
    <row r="24" spans="1:3">
      <c r="A24" s="4" t="s">
        <v>50</v>
      </c>
      <c r="B24" s="6" t="n">
        <v>1250</v>
      </c>
      <c r="C24" s="6" t="n">
        <v>0</v>
      </c>
    </row>
    <row r="25" spans="1:3">
      <c r="A25" s="4" t="s">
        <v>51</v>
      </c>
      <c r="B25" s="6" t="n">
        <v>118808</v>
      </c>
      <c r="C25" s="6" t="n">
        <v>113427</v>
      </c>
    </row>
    <row r="26" spans="1:3">
      <c r="A26" s="4" t="s">
        <v>52</v>
      </c>
      <c r="B26" s="6" t="n">
        <v>150549</v>
      </c>
      <c r="C26" s="6" t="n">
        <v>125183</v>
      </c>
    </row>
    <row r="27" spans="1:3">
      <c r="A27" s="4" t="s">
        <v>53</v>
      </c>
      <c r="B27" s="4" t="s">
        <v>54</v>
      </c>
      <c r="C27" s="4" t="s">
        <v>54</v>
      </c>
    </row>
    <row r="28" spans="1:3">
      <c r="A28" s="3" t="s">
        <v>55</v>
      </c>
    </row>
    <row r="29" spans="1:3">
      <c r="A29" s="4" t="s">
        <v>56</v>
      </c>
      <c r="B29" s="6" t="n">
        <v>1</v>
      </c>
      <c r="C29" s="6" t="n">
        <v>1</v>
      </c>
    </row>
    <row r="30" spans="1:3">
      <c r="A30" s="4" t="s">
        <v>57</v>
      </c>
      <c r="B30" s="6" t="n">
        <v>0</v>
      </c>
      <c r="C30" s="6" t="n">
        <v>0</v>
      </c>
    </row>
    <row r="31" spans="1:3">
      <c r="A31" s="4" t="s">
        <v>58</v>
      </c>
      <c r="B31" s="6" t="n">
        <v>0</v>
      </c>
      <c r="C31" s="6" t="n">
        <v>0</v>
      </c>
    </row>
    <row r="32" spans="1:3">
      <c r="A32" s="4" t="s">
        <v>59</v>
      </c>
      <c r="B32" s="6" t="n">
        <v>170665</v>
      </c>
      <c r="C32" s="6" t="n">
        <v>164431</v>
      </c>
    </row>
    <row r="33" spans="1:3">
      <c r="A33" s="4" t="s">
        <v>60</v>
      </c>
      <c r="B33" s="6" t="n">
        <v>-1836</v>
      </c>
      <c r="C33" s="6" t="n">
        <v>-4350</v>
      </c>
    </row>
    <row r="34" spans="1:3">
      <c r="A34" s="4" t="s">
        <v>61</v>
      </c>
      <c r="B34" s="6" t="n">
        <v>168830</v>
      </c>
      <c r="C34" s="6" t="n">
        <v>160082</v>
      </c>
    </row>
    <row r="35" spans="1:3">
      <c r="A35" s="4" t="s">
        <v>62</v>
      </c>
      <c r="B35" s="7" t="n">
        <v>319379</v>
      </c>
      <c r="C35" s="7" t="n">
        <v>285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5</v>
      </c>
      <c r="B1" s="2" t="s">
        <v>1</v>
      </c>
    </row>
    <row r="2" spans="1:3">
      <c r="B2" s="2" t="s">
        <v>2</v>
      </c>
      <c r="C2" s="2" t="s">
        <v>75</v>
      </c>
    </row>
    <row r="3" spans="1:3">
      <c r="A3" s="4" t="s">
        <v>206</v>
      </c>
      <c r="B3" s="7" t="n">
        <v>307</v>
      </c>
      <c r="C3" s="7" t="n">
        <v>2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07</v>
      </c>
      <c r="B1" s="2" t="s">
        <v>1</v>
      </c>
    </row>
    <row r="2" spans="1:3">
      <c r="B2" s="2" t="s">
        <v>2</v>
      </c>
      <c r="C2" s="2" t="s">
        <v>75</v>
      </c>
    </row>
    <row r="3" spans="1:3">
      <c r="A3" s="3" t="s">
        <v>208</v>
      </c>
    </row>
    <row r="4" spans="1:3">
      <c r="A4" s="4" t="s">
        <v>209</v>
      </c>
      <c r="B4" s="7" t="n">
        <v>13586</v>
      </c>
    </row>
    <row r="5" spans="1:3">
      <c r="A5" s="4" t="s">
        <v>210</v>
      </c>
      <c r="B5" s="6" t="n">
        <v>22385</v>
      </c>
    </row>
    <row r="6" spans="1:3">
      <c r="A6" s="4" t="s">
        <v>211</v>
      </c>
    </row>
    <row r="7" spans="1:3">
      <c r="A7" s="3" t="s">
        <v>208</v>
      </c>
    </row>
    <row r="8" spans="1:3">
      <c r="A8" s="4" t="s">
        <v>209</v>
      </c>
      <c r="B8" s="6" t="n">
        <v>11381</v>
      </c>
      <c r="C8" s="7" t="n">
        <v>6865</v>
      </c>
    </row>
    <row r="9" spans="1:3">
      <c r="A9" s="4" t="s">
        <v>212</v>
      </c>
      <c r="B9" s="6" t="n">
        <v>74373</v>
      </c>
      <c r="C9" s="6" t="n">
        <v>34516</v>
      </c>
    </row>
    <row r="10" spans="1:3">
      <c r="A10" s="4" t="s">
        <v>213</v>
      </c>
      <c r="B10" s="6" t="n">
        <v>-67449</v>
      </c>
      <c r="C10" s="6" t="n">
        <v>-32973</v>
      </c>
    </row>
    <row r="11" spans="1:3">
      <c r="A11" s="4" t="s">
        <v>210</v>
      </c>
      <c r="B11" s="6" t="n">
        <v>18305</v>
      </c>
      <c r="C11" s="6" t="n">
        <v>8408</v>
      </c>
    </row>
    <row r="12" spans="1:3">
      <c r="A12" s="4" t="s">
        <v>214</v>
      </c>
    </row>
    <row r="13" spans="1:3">
      <c r="A13" s="3" t="s">
        <v>208</v>
      </c>
    </row>
    <row r="14" spans="1:3">
      <c r="A14" s="4" t="s">
        <v>209</v>
      </c>
      <c r="B14" s="6" t="n">
        <v>4631</v>
      </c>
      <c r="C14" s="6" t="n">
        <v>2264</v>
      </c>
    </row>
    <row r="15" spans="1:3">
      <c r="A15" s="4" t="s">
        <v>212</v>
      </c>
      <c r="B15" s="6" t="n">
        <v>8013</v>
      </c>
      <c r="C15" s="6" t="n">
        <v>4785</v>
      </c>
    </row>
    <row r="16" spans="1:3">
      <c r="A16" s="4" t="s">
        <v>213</v>
      </c>
      <c r="B16" s="6" t="n">
        <v>-6193</v>
      </c>
      <c r="C16" s="6" t="n">
        <v>-2621</v>
      </c>
    </row>
    <row r="17" spans="1:3">
      <c r="A17" s="4" t="s">
        <v>210</v>
      </c>
      <c r="B17" s="6" t="n">
        <v>6451</v>
      </c>
      <c r="C17" s="6" t="n">
        <v>4428</v>
      </c>
    </row>
    <row r="18" spans="1:3">
      <c r="A18" s="4" t="s">
        <v>215</v>
      </c>
    </row>
    <row r="19" spans="1:3">
      <c r="A19" s="3" t="s">
        <v>208</v>
      </c>
    </row>
    <row r="20" spans="1:3">
      <c r="A20" s="4" t="s">
        <v>209</v>
      </c>
      <c r="B20" s="6" t="n">
        <v>2648</v>
      </c>
      <c r="C20" s="6" t="n">
        <v>1445</v>
      </c>
    </row>
    <row r="21" spans="1:3">
      <c r="A21" s="4" t="s">
        <v>212</v>
      </c>
      <c r="B21" s="6" t="n">
        <v>5840</v>
      </c>
      <c r="C21" s="6" t="n">
        <v>1402</v>
      </c>
    </row>
    <row r="22" spans="1:3">
      <c r="A22" s="4" t="s">
        <v>213</v>
      </c>
      <c r="B22" s="6" t="n">
        <v>-4389</v>
      </c>
      <c r="C22" s="6" t="n">
        <v>-958</v>
      </c>
    </row>
    <row r="23" spans="1:3">
      <c r="A23" s="4" t="s">
        <v>210</v>
      </c>
      <c r="B23" s="6" t="n">
        <v>4099</v>
      </c>
      <c r="C23" s="6" t="n">
        <v>1889</v>
      </c>
    </row>
    <row r="24" spans="1:3">
      <c r="A24" s="4" t="s">
        <v>216</v>
      </c>
    </row>
    <row r="25" spans="1:3">
      <c r="A25" s="3" t="s">
        <v>208</v>
      </c>
    </row>
    <row r="26" spans="1:3">
      <c r="A26" s="4" t="s">
        <v>209</v>
      </c>
      <c r="B26" s="6" t="n">
        <v>1653</v>
      </c>
      <c r="C26" s="6" t="n">
        <v>1487</v>
      </c>
    </row>
    <row r="27" spans="1:3">
      <c r="A27" s="4" t="s">
        <v>212</v>
      </c>
      <c r="B27" s="6" t="n">
        <v>8559</v>
      </c>
      <c r="C27" s="6" t="n">
        <v>4187</v>
      </c>
    </row>
    <row r="28" spans="1:3">
      <c r="A28" s="4" t="s">
        <v>213</v>
      </c>
      <c r="B28" s="6" t="n">
        <v>-7225</v>
      </c>
      <c r="C28" s="6" t="n">
        <v>-4570</v>
      </c>
    </row>
    <row r="29" spans="1:3">
      <c r="A29" s="4" t="s">
        <v>210</v>
      </c>
      <c r="B29" s="6" t="n">
        <v>2987</v>
      </c>
      <c r="C29" s="6" t="n">
        <v>1104</v>
      </c>
    </row>
    <row r="30" spans="1:3">
      <c r="A30" s="4" t="s">
        <v>217</v>
      </c>
    </row>
    <row r="31" spans="1:3">
      <c r="A31" s="3" t="s">
        <v>208</v>
      </c>
    </row>
    <row r="32" spans="1:3">
      <c r="A32" s="4" t="s">
        <v>209</v>
      </c>
      <c r="B32" s="6" t="n">
        <v>674</v>
      </c>
      <c r="C32" s="6" t="n">
        <v>471</v>
      </c>
    </row>
    <row r="33" spans="1:3">
      <c r="A33" s="4" t="s">
        <v>212</v>
      </c>
      <c r="B33" s="6" t="n">
        <v>3743</v>
      </c>
      <c r="C33" s="6" t="n">
        <v>1942</v>
      </c>
    </row>
    <row r="34" spans="1:3">
      <c r="A34" s="4" t="s">
        <v>213</v>
      </c>
      <c r="B34" s="6" t="n">
        <v>-3023</v>
      </c>
      <c r="C34" s="6" t="n">
        <v>-1813</v>
      </c>
    </row>
    <row r="35" spans="1:3">
      <c r="A35" s="4" t="s">
        <v>210</v>
      </c>
      <c r="B35" s="7" t="n">
        <v>1394</v>
      </c>
      <c r="C35"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18</v>
      </c>
      <c r="B1" s="2" t="s">
        <v>74</v>
      </c>
      <c r="D1" s="2" t="s">
        <v>1</v>
      </c>
    </row>
    <row r="2" spans="1:5">
      <c r="B2" s="2" t="s">
        <v>2</v>
      </c>
      <c r="C2" s="2" t="s">
        <v>75</v>
      </c>
      <c r="D2" s="2" t="s">
        <v>2</v>
      </c>
      <c r="E2" s="2" t="s">
        <v>75</v>
      </c>
    </row>
    <row r="3" spans="1:5">
      <c r="A3" s="4" t="s">
        <v>219</v>
      </c>
    </row>
    <row r="4" spans="1:5">
      <c r="A4" s="4" t="s">
        <v>220</v>
      </c>
      <c r="D4" s="4" t="s">
        <v>221</v>
      </c>
    </row>
    <row r="5" spans="1:5">
      <c r="A5" s="4" t="s">
        <v>222</v>
      </c>
    </row>
    <row r="6" spans="1:5">
      <c r="A6" s="4" t="s">
        <v>220</v>
      </c>
      <c r="B6" s="4" t="s">
        <v>223</v>
      </c>
      <c r="C6" s="4" t="s">
        <v>224</v>
      </c>
      <c r="D6" s="4" t="s">
        <v>225</v>
      </c>
      <c r="E6" s="4" t="s">
        <v>226</v>
      </c>
    </row>
    <row r="7" spans="1:5">
      <c r="A7" s="4" t="s">
        <v>227</v>
      </c>
    </row>
    <row r="8" spans="1:5">
      <c r="A8" s="4" t="s">
        <v>220</v>
      </c>
      <c r="B8" s="4" t="s">
        <v>228</v>
      </c>
      <c r="C8" s="4" t="s">
        <v>229</v>
      </c>
      <c r="D8" s="4" t="s">
        <v>226</v>
      </c>
      <c r="E8" s="4" t="s">
        <v>226</v>
      </c>
    </row>
    <row r="9" spans="1:5">
      <c r="A9" s="4" t="s">
        <v>230</v>
      </c>
    </row>
    <row r="10" spans="1:5">
      <c r="A10" s="4" t="s">
        <v>220</v>
      </c>
      <c r="B10" s="4" t="s">
        <v>231</v>
      </c>
      <c r="C10" s="4" t="s">
        <v>231</v>
      </c>
      <c r="D10" s="4" t="s">
        <v>231</v>
      </c>
      <c r="E10" s="4" t="s">
        <v>229</v>
      </c>
    </row>
    <row r="11" spans="1:5">
      <c r="A11" s="4" t="s">
        <v>232</v>
      </c>
    </row>
    <row r="12" spans="1:5">
      <c r="A12" s="4" t="s">
        <v>220</v>
      </c>
      <c r="C12" s="4" t="s">
        <v>233</v>
      </c>
      <c r="E12" s="4" t="s">
        <v>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7</v>
      </c>
    </row>
    <row r="2" spans="1:3">
      <c r="A2" s="4" t="s">
        <v>64</v>
      </c>
      <c r="B2" s="7" t="n">
        <v>22385</v>
      </c>
      <c r="C2" s="7" t="n">
        <v>13586</v>
      </c>
    </row>
    <row r="3" spans="1:3">
      <c r="A3" s="4" t="s">
        <v>65</v>
      </c>
      <c r="B3" s="8" t="n">
        <v>0.0001</v>
      </c>
      <c r="C3" s="8" t="n">
        <v>0.0001</v>
      </c>
    </row>
    <row r="4" spans="1:3">
      <c r="A4" s="4" t="s">
        <v>66</v>
      </c>
      <c r="B4" s="6" t="n">
        <v>1666667</v>
      </c>
      <c r="C4" s="6" t="n">
        <v>1666667</v>
      </c>
    </row>
    <row r="5" spans="1:3">
      <c r="A5" s="4" t="s">
        <v>67</v>
      </c>
      <c r="B5" s="6" t="n">
        <v>0</v>
      </c>
      <c r="C5" s="6" t="n">
        <v>0</v>
      </c>
    </row>
    <row r="6" spans="1:3">
      <c r="A6" s="4" t="s">
        <v>68</v>
      </c>
      <c r="B6" s="6" t="n">
        <v>0</v>
      </c>
      <c r="C6" s="6" t="n">
        <v>0</v>
      </c>
    </row>
    <row r="7" spans="1:3">
      <c r="A7" s="4" t="s">
        <v>23</v>
      </c>
    </row>
    <row r="8" spans="1:3">
      <c r="A8" s="4" t="s">
        <v>69</v>
      </c>
      <c r="B8" s="8" t="n">
        <v>0.0001</v>
      </c>
      <c r="C8" s="8" t="n">
        <v>0.0001</v>
      </c>
    </row>
    <row r="9" spans="1:3">
      <c r="A9" s="4" t="s">
        <v>70</v>
      </c>
      <c r="B9" s="6" t="n">
        <v>33333334</v>
      </c>
      <c r="C9" s="6" t="n">
        <v>33333334</v>
      </c>
    </row>
    <row r="10" spans="1:3">
      <c r="A10" s="4" t="s">
        <v>71</v>
      </c>
      <c r="B10" s="6" t="n">
        <v>11579764</v>
      </c>
      <c r="C10" s="6" t="n">
        <v>11498228</v>
      </c>
    </row>
    <row r="11" spans="1:3">
      <c r="A11" s="4" t="s">
        <v>72</v>
      </c>
      <c r="B11" s="6" t="n">
        <v>11579764</v>
      </c>
      <c r="C11" s="6" t="n">
        <v>11498228</v>
      </c>
    </row>
    <row r="12" spans="1:3">
      <c r="A12" s="4" t="s">
        <v>25</v>
      </c>
    </row>
    <row r="13" spans="1:3">
      <c r="A13" s="4" t="s">
        <v>69</v>
      </c>
      <c r="B13" s="8" t="n">
        <v>0.0001</v>
      </c>
      <c r="C13" s="8" t="n">
        <v>0.0001</v>
      </c>
    </row>
    <row r="14" spans="1:3">
      <c r="A14" s="4" t="s">
        <v>70</v>
      </c>
      <c r="B14" s="6" t="n">
        <v>781281</v>
      </c>
      <c r="C14" s="6" t="n">
        <v>781281</v>
      </c>
    </row>
    <row r="15" spans="1:3">
      <c r="A15" s="4" t="s">
        <v>71</v>
      </c>
      <c r="B15" s="6" t="n">
        <v>10864</v>
      </c>
      <c r="C15" s="6" t="n">
        <v>10864</v>
      </c>
    </row>
    <row r="16" spans="1:3">
      <c r="A16" s="4" t="s">
        <v>72</v>
      </c>
      <c r="B16" s="6" t="n">
        <v>10864</v>
      </c>
      <c r="C16" s="6" t="n">
        <v>1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35</v>
      </c>
      <c r="B1" s="2" t="s">
        <v>2</v>
      </c>
      <c r="C1" s="2" t="s">
        <v>27</v>
      </c>
    </row>
    <row r="2" spans="1:3">
      <c r="A2" s="4" t="s">
        <v>236</v>
      </c>
      <c r="B2" s="7" t="n">
        <v>143750</v>
      </c>
      <c r="C2" s="7" t="n">
        <v>143750</v>
      </c>
    </row>
    <row r="3" spans="1:3">
      <c r="A3" s="4" t="s">
        <v>237</v>
      </c>
      <c r="B3" s="6" t="n">
        <v>-22269</v>
      </c>
      <c r="C3" s="6" t="n">
        <v>-27016</v>
      </c>
    </row>
    <row r="4" spans="1:3">
      <c r="A4" s="4" t="s">
        <v>238</v>
      </c>
      <c r="B4" s="6" t="n">
        <v>-2674</v>
      </c>
      <c r="C4" s="6" t="n">
        <v>-3307</v>
      </c>
    </row>
    <row r="5" spans="1:3">
      <c r="A5" s="4" t="s">
        <v>239</v>
      </c>
      <c r="B5" s="7" t="n">
        <v>118807</v>
      </c>
      <c r="C5" s="7" t="n">
        <v>1134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240</v>
      </c>
      <c r="B1" s="2" t="s">
        <v>74</v>
      </c>
      <c r="D1" s="2" t="s">
        <v>1</v>
      </c>
    </row>
    <row r="2" spans="1:5">
      <c r="B2" s="2" t="s">
        <v>2</v>
      </c>
      <c r="C2" s="2" t="s">
        <v>75</v>
      </c>
      <c r="D2" s="2" t="s">
        <v>2</v>
      </c>
      <c r="E2" s="2" t="s">
        <v>75</v>
      </c>
    </row>
    <row r="3" spans="1:5">
      <c r="A3" s="4" t="s">
        <v>241</v>
      </c>
      <c r="B3" s="7" t="n">
        <v>1078</v>
      </c>
      <c r="C3" s="7" t="n">
        <v>1078</v>
      </c>
      <c r="D3" s="7" t="n">
        <v>3234</v>
      </c>
      <c r="E3" s="7" t="n">
        <v>3234</v>
      </c>
    </row>
    <row r="4" spans="1:5">
      <c r="A4" s="4" t="s">
        <v>242</v>
      </c>
      <c r="B4" s="6" t="n">
        <v>1604</v>
      </c>
      <c r="C4" s="6" t="n">
        <v>1521</v>
      </c>
      <c r="D4" s="6" t="n">
        <v>4748</v>
      </c>
      <c r="E4" s="6" t="n">
        <v>4502</v>
      </c>
    </row>
    <row r="5" spans="1:5">
      <c r="A5" s="4" t="s">
        <v>243</v>
      </c>
      <c r="B5" s="6" t="n">
        <v>211</v>
      </c>
      <c r="C5" s="6" t="n">
        <v>211</v>
      </c>
      <c r="D5" s="6" t="n">
        <v>633</v>
      </c>
      <c r="E5" s="6" t="n">
        <v>633</v>
      </c>
    </row>
    <row r="6" spans="1:5">
      <c r="A6" s="4" t="s">
        <v>244</v>
      </c>
      <c r="B6" s="6" t="n">
        <v>-58</v>
      </c>
      <c r="C6" s="6" t="n">
        <v>-11</v>
      </c>
      <c r="D6" s="6" t="n">
        <v>-158</v>
      </c>
      <c r="E6" s="6" t="n">
        <v>-26</v>
      </c>
    </row>
    <row r="7" spans="1:5">
      <c r="A7" s="4" t="s">
        <v>245</v>
      </c>
      <c r="B7" s="7" t="n">
        <v>2835</v>
      </c>
      <c r="C7" s="7" t="n">
        <v>2799</v>
      </c>
      <c r="D7" s="7" t="n">
        <v>8457</v>
      </c>
      <c r="E7" s="7" t="n">
        <v>83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s>
  <sheetData>
    <row r="1" spans="1:6">
      <c r="A1" s="1" t="s">
        <v>246</v>
      </c>
      <c r="B1" s="2" t="s">
        <v>247</v>
      </c>
      <c r="C1" s="2" t="s">
        <v>1</v>
      </c>
    </row>
    <row r="2" spans="1:6">
      <c r="B2" s="2" t="s">
        <v>248</v>
      </c>
      <c r="C2" s="2" t="s">
        <v>2</v>
      </c>
      <c r="D2" s="2" t="s">
        <v>249</v>
      </c>
      <c r="E2" s="2" t="s">
        <v>27</v>
      </c>
      <c r="F2" s="2" t="s">
        <v>250</v>
      </c>
    </row>
    <row r="3" spans="1:6">
      <c r="A3" s="4" t="s">
        <v>251</v>
      </c>
      <c r="C3" s="7" t="n">
        <v>143750</v>
      </c>
      <c r="E3" s="7" t="n">
        <v>143750</v>
      </c>
    </row>
    <row r="4" spans="1:6">
      <c r="A4" s="4" t="s">
        <v>252</v>
      </c>
      <c r="C4" s="6" t="n">
        <v>22269</v>
      </c>
      <c r="E4" s="6" t="n">
        <v>27016</v>
      </c>
    </row>
    <row r="5" spans="1:6">
      <c r="A5" s="4" t="s">
        <v>253</v>
      </c>
      <c r="C5" s="6" t="n">
        <v>2674</v>
      </c>
      <c r="E5" s="6" t="n">
        <v>3307</v>
      </c>
    </row>
    <row r="6" spans="1:6">
      <c r="A6" s="4" t="s">
        <v>254</v>
      </c>
      <c r="C6" s="6" t="n">
        <v>41</v>
      </c>
    </row>
    <row r="7" spans="1:6">
      <c r="A7" s="4" t="s">
        <v>255</v>
      </c>
    </row>
    <row r="8" spans="1:6">
      <c r="A8" s="4" t="s">
        <v>256</v>
      </c>
      <c r="C8" s="7" t="n">
        <v>300</v>
      </c>
    </row>
    <row r="9" spans="1:6">
      <c r="A9" s="4" t="s">
        <v>257</v>
      </c>
    </row>
    <row r="10" spans="1:6">
      <c r="A10" s="4" t="s">
        <v>251</v>
      </c>
      <c r="F10" s="7" t="n">
        <v>143800</v>
      </c>
    </row>
    <row r="11" spans="1:6">
      <c r="A11" s="4" t="s">
        <v>258</v>
      </c>
      <c r="F11" s="4" t="s">
        <v>259</v>
      </c>
    </row>
    <row r="12" spans="1:6">
      <c r="A12" s="4" t="s">
        <v>260</v>
      </c>
      <c r="F12" s="9" t="n">
        <v>69.48</v>
      </c>
    </row>
    <row r="13" spans="1:6">
      <c r="A13" s="4" t="s">
        <v>252</v>
      </c>
      <c r="F13" s="7" t="n">
        <v>33600</v>
      </c>
    </row>
    <row r="14" spans="1:6">
      <c r="A14" s="4" t="s">
        <v>261</v>
      </c>
      <c r="F14" s="9" t="n">
        <v>96.20999999999999</v>
      </c>
    </row>
    <row r="15" spans="1:6">
      <c r="A15" s="4" t="s">
        <v>262</v>
      </c>
      <c r="C15" s="4" t="s">
        <v>263</v>
      </c>
    </row>
    <row r="16" spans="1:6">
      <c r="A16" s="4" t="s">
        <v>264</v>
      </c>
    </row>
    <row r="17" spans="1:6">
      <c r="A17" s="4" t="s">
        <v>265</v>
      </c>
      <c r="C17" s="7" t="n">
        <v>1400</v>
      </c>
      <c r="E17" s="7" t="n">
        <v>400</v>
      </c>
    </row>
    <row r="18" spans="1:6">
      <c r="A18" s="4" t="s">
        <v>266</v>
      </c>
    </row>
    <row r="19" spans="1:6">
      <c r="A19" s="4" t="s">
        <v>267</v>
      </c>
      <c r="B19" s="7" t="n">
        <v>30000</v>
      </c>
    </row>
    <row r="20" spans="1:6">
      <c r="A20" s="4" t="s">
        <v>268</v>
      </c>
      <c r="B20" s="4" t="s">
        <v>269</v>
      </c>
    </row>
    <row r="21" spans="1:6">
      <c r="A21" s="4" t="s">
        <v>270</v>
      </c>
      <c r="B21" s="4" t="s">
        <v>271</v>
      </c>
    </row>
    <row r="22" spans="1:6">
      <c r="A22" s="4" t="s">
        <v>272</v>
      </c>
      <c r="B22" s="4" t="s">
        <v>273</v>
      </c>
    </row>
    <row r="23" spans="1:6">
      <c r="A23" s="4" t="s">
        <v>253</v>
      </c>
      <c r="D23" s="7" t="n">
        <v>300</v>
      </c>
    </row>
    <row r="24" spans="1:6">
      <c r="A24" s="4" t="s">
        <v>274</v>
      </c>
      <c r="B24" s="4" t="s">
        <v>275</v>
      </c>
    </row>
    <row r="25" spans="1:6">
      <c r="A25" s="4" t="s">
        <v>276</v>
      </c>
      <c r="B25" s="4" t="s">
        <v>277</v>
      </c>
    </row>
    <row r="26" spans="1:6">
      <c r="A26" s="4" t="s">
        <v>278</v>
      </c>
      <c r="B26" s="7" t="n">
        <v>3750</v>
      </c>
    </row>
    <row r="27" spans="1:6">
      <c r="A27" s="4" t="s">
        <v>279</v>
      </c>
      <c r="B27" s="7"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4" t="s">
        <v>281</v>
      </c>
      <c r="B3" s="7" t="n">
        <v>2543</v>
      </c>
      <c r="C3" s="7" t="n">
        <v>4559</v>
      </c>
      <c r="D3" s="7" t="n">
        <v>5014</v>
      </c>
      <c r="E3" s="7" t="n">
        <v>12499</v>
      </c>
    </row>
    <row r="4" spans="1:5">
      <c r="A4" s="4" t="s">
        <v>282</v>
      </c>
      <c r="B4" s="6" t="n">
        <v>2543</v>
      </c>
      <c r="C4" s="6" t="n">
        <v>4559</v>
      </c>
      <c r="D4" s="6" t="n">
        <v>5014</v>
      </c>
      <c r="E4" s="6" t="n">
        <v>12499</v>
      </c>
    </row>
    <row r="5" spans="1:5">
      <c r="A5" s="4" t="s">
        <v>283</v>
      </c>
      <c r="B5" s="6" t="n">
        <v>2526</v>
      </c>
      <c r="C5" s="6" t="n">
        <v>4529</v>
      </c>
      <c r="D5" s="6" t="n">
        <v>4980</v>
      </c>
      <c r="E5" s="6" t="n">
        <v>12417</v>
      </c>
    </row>
    <row r="6" spans="1:5">
      <c r="A6" s="4" t="s">
        <v>284</v>
      </c>
      <c r="B6" s="7" t="n">
        <v>2526</v>
      </c>
      <c r="C6" s="7" t="n">
        <v>4529</v>
      </c>
      <c r="D6" s="7" t="n">
        <v>4980</v>
      </c>
      <c r="E6" s="7" t="n">
        <v>12417</v>
      </c>
    </row>
    <row r="7" spans="1:5">
      <c r="A7" s="4" t="s">
        <v>285</v>
      </c>
      <c r="B7" s="6" t="n">
        <v>11465</v>
      </c>
      <c r="C7" s="6" t="n">
        <v>11384</v>
      </c>
      <c r="D7" s="6" t="n">
        <v>11421</v>
      </c>
      <c r="E7" s="6" t="n">
        <v>11352</v>
      </c>
    </row>
    <row r="8" spans="1:5">
      <c r="A8" s="4" t="s">
        <v>286</v>
      </c>
      <c r="B8" s="6" t="n">
        <v>160</v>
      </c>
      <c r="C8" s="6" t="n">
        <v>179</v>
      </c>
      <c r="D8" s="6" t="n">
        <v>131</v>
      </c>
      <c r="E8" s="6" t="n">
        <v>207</v>
      </c>
    </row>
    <row r="9" spans="1:5">
      <c r="A9" s="4" t="s">
        <v>287</v>
      </c>
      <c r="B9" s="6" t="n">
        <v>11625</v>
      </c>
      <c r="C9" s="6" t="n">
        <v>11563</v>
      </c>
      <c r="D9" s="6" t="n">
        <v>11552</v>
      </c>
      <c r="E9" s="6" t="n">
        <v>11559</v>
      </c>
    </row>
    <row r="10" spans="1:5">
      <c r="A10" s="4" t="s">
        <v>288</v>
      </c>
      <c r="B10" s="9" t="n">
        <v>0.22</v>
      </c>
      <c r="C10" s="10" t="n">
        <v>0.4</v>
      </c>
      <c r="D10" s="9" t="n">
        <v>0.44</v>
      </c>
      <c r="E10" s="9" t="n">
        <v>1.09</v>
      </c>
    </row>
    <row r="11" spans="1:5">
      <c r="A11" s="4" t="s">
        <v>289</v>
      </c>
      <c r="B11" s="9" t="n">
        <v>0.22</v>
      </c>
      <c r="C11" s="9" t="n">
        <v>0.39</v>
      </c>
      <c r="D11" s="9" t="n">
        <v>0.43</v>
      </c>
      <c r="E11" s="9" t="n">
        <v>1.07</v>
      </c>
    </row>
    <row r="12" spans="1:5">
      <c r="A12" s="4" t="s">
        <v>290</v>
      </c>
    </row>
    <row r="13" spans="1:5">
      <c r="A13" s="4" t="s">
        <v>291</v>
      </c>
      <c r="B13" s="7" t="n">
        <v>-17</v>
      </c>
      <c r="C13" s="7" t="n">
        <v>-30</v>
      </c>
      <c r="D13" s="7" t="n">
        <v>-34</v>
      </c>
      <c r="E13" s="7" t="n">
        <v>-82</v>
      </c>
    </row>
    <row r="14" spans="1:5">
      <c r="A14" s="4" t="s">
        <v>292</v>
      </c>
      <c r="B14" s="7" t="n">
        <v>-17</v>
      </c>
      <c r="C14" s="7" t="n">
        <v>-30</v>
      </c>
      <c r="D14" s="7" t="n">
        <v>-34</v>
      </c>
      <c r="E14" s="7" t="n">
        <v>-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74</v>
      </c>
      <c r="D1" s="2" t="s">
        <v>1</v>
      </c>
    </row>
    <row r="2" spans="1:5">
      <c r="B2" s="2" t="s">
        <v>2</v>
      </c>
      <c r="C2" s="2" t="s">
        <v>75</v>
      </c>
      <c r="D2" s="2" t="s">
        <v>2</v>
      </c>
      <c r="E2" s="2" t="s">
        <v>75</v>
      </c>
    </row>
    <row r="3" spans="1:5">
      <c r="A3" s="4" t="s">
        <v>294</v>
      </c>
      <c r="B3" s="11" t="n">
        <v>4.5</v>
      </c>
      <c r="C3" s="11" t="n">
        <v>4.5</v>
      </c>
      <c r="D3" s="11" t="n">
        <v>4.5</v>
      </c>
      <c r="E3" s="11" t="n">
        <v>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5</v>
      </c>
      <c r="B1" s="2" t="s">
        <v>2</v>
      </c>
      <c r="C1" s="2" t="s">
        <v>27</v>
      </c>
    </row>
    <row r="2" spans="1:3">
      <c r="A2" s="3" t="s">
        <v>296</v>
      </c>
    </row>
    <row r="3" spans="1:3">
      <c r="A3" s="4" t="s">
        <v>297</v>
      </c>
      <c r="B3" s="7" t="n">
        <v>14538</v>
      </c>
      <c r="C3" s="7" t="n">
        <v>10192</v>
      </c>
    </row>
    <row r="4" spans="1:3">
      <c r="A4" s="4" t="s">
        <v>298</v>
      </c>
      <c r="B4" s="6" t="n">
        <v>1118</v>
      </c>
      <c r="C4" s="6" t="n">
        <v>998</v>
      </c>
    </row>
    <row r="5" spans="1:3">
      <c r="A5" s="4" t="s">
        <v>299</v>
      </c>
      <c r="B5" s="6" t="n">
        <v>685</v>
      </c>
      <c r="C5" s="6" t="n">
        <v>456</v>
      </c>
    </row>
    <row r="6" spans="1:3">
      <c r="A6" s="4" t="s">
        <v>300</v>
      </c>
      <c r="B6" s="6" t="n">
        <v>12083</v>
      </c>
      <c r="C6" s="6" t="n">
        <v>1897</v>
      </c>
    </row>
    <row r="7" spans="1:3">
      <c r="A7" s="4" t="s">
        <v>301</v>
      </c>
      <c r="B7" s="6" t="n">
        <v>28424</v>
      </c>
      <c r="C7" s="6" t="n">
        <v>13543</v>
      </c>
    </row>
    <row r="8" spans="1:3">
      <c r="A8" s="4" t="s">
        <v>302</v>
      </c>
      <c r="B8" s="6" t="n">
        <v>-163</v>
      </c>
      <c r="C8" s="6" t="n">
        <v>-156</v>
      </c>
    </row>
    <row r="9" spans="1:3">
      <c r="A9" s="4" t="s">
        <v>31</v>
      </c>
      <c r="B9" s="7" t="n">
        <v>28261</v>
      </c>
      <c r="C9" s="7" t="n">
        <v>13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03</v>
      </c>
      <c r="B1" s="2" t="s">
        <v>74</v>
      </c>
      <c r="D1" s="2" t="s">
        <v>1</v>
      </c>
    </row>
    <row r="2" spans="1:5">
      <c r="B2" s="2" t="s">
        <v>2</v>
      </c>
      <c r="C2" s="2" t="s">
        <v>75</v>
      </c>
      <c r="D2" s="2" t="s">
        <v>2</v>
      </c>
      <c r="E2" s="2" t="s">
        <v>75</v>
      </c>
    </row>
    <row r="3" spans="1:5">
      <c r="A3" s="4" t="s">
        <v>304</v>
      </c>
    </row>
    <row r="4" spans="1:5">
      <c r="A4" s="4" t="s">
        <v>220</v>
      </c>
      <c r="C4" s="4" t="s">
        <v>305</v>
      </c>
    </row>
    <row r="5" spans="1:5">
      <c r="A5" s="4" t="s">
        <v>306</v>
      </c>
    </row>
    <row r="6" spans="1:5">
      <c r="A6" s="4" t="s">
        <v>220</v>
      </c>
      <c r="E6" s="4" t="s">
        <v>307</v>
      </c>
    </row>
    <row r="7" spans="1:5">
      <c r="A7" s="4" t="s">
        <v>308</v>
      </c>
    </row>
    <row r="8" spans="1:5">
      <c r="A8" s="4" t="s">
        <v>220</v>
      </c>
      <c r="B8" s="4" t="s">
        <v>309</v>
      </c>
      <c r="D8" s="4" t="s">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1</v>
      </c>
      <c r="B1" s="2" t="s">
        <v>2</v>
      </c>
      <c r="C1" s="2" t="s">
        <v>27</v>
      </c>
    </row>
    <row r="2" spans="1:3">
      <c r="A2" s="4" t="s">
        <v>312</v>
      </c>
      <c r="B2" s="7" t="n">
        <v>14851</v>
      </c>
      <c r="C2" s="7" t="n">
        <v>11581</v>
      </c>
    </row>
    <row r="3" spans="1:3">
      <c r="A3" s="4" t="s">
        <v>313</v>
      </c>
      <c r="B3" s="6" t="n">
        <v>-5135</v>
      </c>
      <c r="C3" s="6" t="n">
        <v>-4450</v>
      </c>
    </row>
    <row r="4" spans="1:3">
      <c r="A4" s="4" t="s">
        <v>314</v>
      </c>
      <c r="B4" s="6" t="n">
        <v>9716</v>
      </c>
      <c r="C4" s="6" t="n">
        <v>7131</v>
      </c>
    </row>
    <row r="5" spans="1:3">
      <c r="A5" s="4" t="s">
        <v>315</v>
      </c>
    </row>
    <row r="6" spans="1:3">
      <c r="A6" s="4" t="s">
        <v>312</v>
      </c>
      <c r="B6" s="6" t="n">
        <v>87</v>
      </c>
      <c r="C6" s="6" t="n">
        <v>87</v>
      </c>
    </row>
    <row r="7" spans="1:3">
      <c r="A7" s="4" t="s">
        <v>316</v>
      </c>
    </row>
    <row r="8" spans="1:3">
      <c r="A8" s="4" t="s">
        <v>312</v>
      </c>
      <c r="B8" s="6" t="n">
        <v>3682</v>
      </c>
      <c r="C8" s="6" t="n">
        <v>3682</v>
      </c>
    </row>
    <row r="9" spans="1:3">
      <c r="A9" s="4" t="s">
        <v>317</v>
      </c>
    </row>
    <row r="10" spans="1:3">
      <c r="A10" s="4" t="s">
        <v>312</v>
      </c>
      <c r="B10" s="6" t="n">
        <v>7430</v>
      </c>
      <c r="C10" s="6" t="n">
        <v>5623</v>
      </c>
    </row>
    <row r="11" spans="1:3">
      <c r="A11" s="4" t="s">
        <v>318</v>
      </c>
    </row>
    <row r="12" spans="1:3">
      <c r="A12" s="4" t="s">
        <v>312</v>
      </c>
      <c r="B12" s="7" t="n">
        <v>3652</v>
      </c>
      <c r="C12" s="7" t="n">
        <v>21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4" t="s">
        <v>320</v>
      </c>
      <c r="B3" s="7" t="n">
        <v>200</v>
      </c>
      <c r="C3" s="7" t="n">
        <v>200</v>
      </c>
      <c r="D3" s="7" t="n">
        <v>700</v>
      </c>
      <c r="E3" s="7" t="n">
        <v>500</v>
      </c>
    </row>
    <row r="4" spans="1:5">
      <c r="A4" s="4" t="s">
        <v>321</v>
      </c>
      <c r="B4" s="7" t="n">
        <v>58</v>
      </c>
      <c r="C4" s="7" t="n">
        <v>11</v>
      </c>
      <c r="D4" s="7" t="n">
        <v>200</v>
      </c>
      <c r="E4" s="7" t="n">
        <v>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25"/>
    <col customWidth="1" max="7" min="7" width="14"/>
  </cols>
  <sheetData>
    <row r="1" spans="1:7">
      <c r="A1" s="1" t="s">
        <v>322</v>
      </c>
      <c r="B1" s="2" t="s">
        <v>247</v>
      </c>
      <c r="D1" s="2" t="s">
        <v>74</v>
      </c>
      <c r="F1" s="2" t="s">
        <v>1</v>
      </c>
    </row>
    <row r="2" spans="1:7">
      <c r="B2" s="2" t="s">
        <v>323</v>
      </c>
      <c r="C2" s="2" t="s">
        <v>324</v>
      </c>
      <c r="D2" s="2" t="s">
        <v>325</v>
      </c>
      <c r="E2" s="2" t="s">
        <v>326</v>
      </c>
      <c r="F2" s="2" t="s">
        <v>2</v>
      </c>
      <c r="G2" s="2" t="s">
        <v>27</v>
      </c>
    </row>
    <row r="3" spans="1:7">
      <c r="A3" s="3" t="s">
        <v>146</v>
      </c>
    </row>
    <row r="4" spans="1:7">
      <c r="A4" s="4" t="s">
        <v>327</v>
      </c>
      <c r="F4" s="7" t="n">
        <v>214892</v>
      </c>
      <c r="G4" s="7" t="n">
        <v>76498</v>
      </c>
    </row>
    <row r="5" spans="1:7">
      <c r="A5" s="4" t="s">
        <v>328</v>
      </c>
      <c r="F5" s="6" t="n">
        <v>-25943</v>
      </c>
      <c r="G5" s="6" t="n">
        <v>-10101</v>
      </c>
    </row>
    <row r="6" spans="1:7">
      <c r="A6" s="4" t="s">
        <v>329</v>
      </c>
    </row>
    <row r="7" spans="1:7">
      <c r="A7" s="3" t="s">
        <v>146</v>
      </c>
    </row>
    <row r="8" spans="1:7">
      <c r="A8" s="4" t="s">
        <v>327</v>
      </c>
      <c r="F8" s="6" t="n">
        <v>42076</v>
      </c>
      <c r="G8" s="6" t="n">
        <v>42076</v>
      </c>
    </row>
    <row r="9" spans="1:7">
      <c r="A9" s="4" t="s">
        <v>328</v>
      </c>
      <c r="F9" s="7" t="n">
        <v>-7340</v>
      </c>
      <c r="G9" s="6" t="n">
        <v>-4287</v>
      </c>
    </row>
    <row r="10" spans="1:7">
      <c r="A10" s="4" t="s">
        <v>330</v>
      </c>
      <c r="C10" s="4" t="s">
        <v>331</v>
      </c>
      <c r="D10" s="4" t="s">
        <v>331</v>
      </c>
      <c r="E10" s="4" t="s">
        <v>331</v>
      </c>
      <c r="F10" s="4" t="s">
        <v>331</v>
      </c>
    </row>
    <row r="11" spans="1:7">
      <c r="A11" s="4" t="s">
        <v>332</v>
      </c>
    </row>
    <row r="12" spans="1:7">
      <c r="A12" s="3" t="s">
        <v>146</v>
      </c>
    </row>
    <row r="13" spans="1:7">
      <c r="A13" s="4" t="s">
        <v>327</v>
      </c>
      <c r="F13" s="7" t="n">
        <v>161150</v>
      </c>
      <c r="G13" s="6" t="n">
        <v>33422</v>
      </c>
    </row>
    <row r="14" spans="1:7">
      <c r="A14" s="4" t="s">
        <v>328</v>
      </c>
      <c r="F14" s="7" t="n">
        <v>-16548</v>
      </c>
      <c r="G14" s="6" t="n">
        <v>-5754</v>
      </c>
    </row>
    <row r="15" spans="1:7">
      <c r="A15" s="4" t="s">
        <v>330</v>
      </c>
      <c r="F15" s="4" t="s">
        <v>333</v>
      </c>
    </row>
    <row r="16" spans="1:7">
      <c r="A16" s="4" t="s">
        <v>334</v>
      </c>
    </row>
    <row r="17" spans="1:7">
      <c r="A17" s="3" t="s">
        <v>146</v>
      </c>
    </row>
    <row r="18" spans="1:7">
      <c r="A18" s="4" t="s">
        <v>327</v>
      </c>
      <c r="B18" s="7" t="n">
        <v>1000</v>
      </c>
      <c r="F18" s="7" t="n">
        <v>11042</v>
      </c>
      <c r="G18" s="6" t="n">
        <v>1000</v>
      </c>
    </row>
    <row r="19" spans="1:7">
      <c r="A19" s="4" t="s">
        <v>328</v>
      </c>
      <c r="F19" s="7" t="n">
        <v>-2011</v>
      </c>
      <c r="G19" s="6" t="n">
        <v>-60</v>
      </c>
    </row>
    <row r="20" spans="1:7">
      <c r="A20" s="4" t="s">
        <v>330</v>
      </c>
      <c r="B20" s="4" t="s">
        <v>335</v>
      </c>
      <c r="F20" s="4" t="s">
        <v>336</v>
      </c>
    </row>
    <row r="21" spans="1:7">
      <c r="A21" s="4" t="s">
        <v>337</v>
      </c>
    </row>
    <row r="22" spans="1:7">
      <c r="A22" s="3" t="s">
        <v>146</v>
      </c>
    </row>
    <row r="23" spans="1:7">
      <c r="A23" s="4" t="s">
        <v>327</v>
      </c>
      <c r="F23" s="7" t="n">
        <v>624</v>
      </c>
      <c r="G23" s="6" t="n">
        <v>0</v>
      </c>
    </row>
    <row r="24" spans="1:7">
      <c r="A24" s="4" t="s">
        <v>328</v>
      </c>
      <c r="F24" s="7" t="n">
        <v>-44</v>
      </c>
      <c r="G24" s="7" t="n">
        <v>0</v>
      </c>
    </row>
    <row r="25" spans="1:7">
      <c r="A25" s="4" t="s">
        <v>330</v>
      </c>
      <c r="F25" s="4"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8525</v>
      </c>
      <c r="C3" s="7" t="n">
        <v>19972</v>
      </c>
      <c r="D3" s="7" t="n">
        <v>90417</v>
      </c>
      <c r="E3" s="7" t="n">
        <v>58287</v>
      </c>
    </row>
    <row r="4" spans="1:5">
      <c r="A4" s="3" t="s">
        <v>77</v>
      </c>
    </row>
    <row r="5" spans="1:5">
      <c r="A5" s="4" t="s">
        <v>78</v>
      </c>
      <c r="B5" s="6" t="n">
        <v>16669</v>
      </c>
      <c r="C5" s="6" t="n">
        <v>3260</v>
      </c>
      <c r="D5" s="6" t="n">
        <v>31874</v>
      </c>
      <c r="E5" s="6" t="n">
        <v>9152</v>
      </c>
    </row>
    <row r="6" spans="1:5">
      <c r="A6" s="4" t="s">
        <v>79</v>
      </c>
      <c r="B6" s="6" t="n">
        <v>1041</v>
      </c>
      <c r="C6" s="6" t="n">
        <v>815</v>
      </c>
      <c r="D6" s="6" t="n">
        <v>2771</v>
      </c>
      <c r="E6" s="6" t="n">
        <v>2213</v>
      </c>
    </row>
    <row r="7" spans="1:5">
      <c r="A7" s="4" t="s">
        <v>80</v>
      </c>
      <c r="B7" s="6" t="n">
        <v>6928</v>
      </c>
      <c r="C7" s="6" t="n">
        <v>5399</v>
      </c>
      <c r="D7" s="6" t="n">
        <v>20460</v>
      </c>
      <c r="E7" s="6" t="n">
        <v>15701</v>
      </c>
    </row>
    <row r="8" spans="1:5">
      <c r="A8" s="4" t="s">
        <v>81</v>
      </c>
      <c r="B8" s="6" t="n">
        <v>5966</v>
      </c>
      <c r="C8" s="6" t="n">
        <v>2047</v>
      </c>
      <c r="D8" s="6" t="n">
        <v>16531</v>
      </c>
      <c r="E8" s="6" t="n">
        <v>4789</v>
      </c>
    </row>
    <row r="9" spans="1:5">
      <c r="A9" s="4" t="s">
        <v>82</v>
      </c>
      <c r="B9" s="6" t="n">
        <v>30604</v>
      </c>
      <c r="C9" s="6" t="n">
        <v>11521</v>
      </c>
      <c r="D9" s="6" t="n">
        <v>71636</v>
      </c>
      <c r="E9" s="6" t="n">
        <v>31855</v>
      </c>
    </row>
    <row r="10" spans="1:5">
      <c r="A10" s="4" t="s">
        <v>83</v>
      </c>
      <c r="B10" s="6" t="n">
        <v>7921</v>
      </c>
      <c r="C10" s="6" t="n">
        <v>8451</v>
      </c>
      <c r="D10" s="6" t="n">
        <v>18781</v>
      </c>
      <c r="E10" s="6" t="n">
        <v>26432</v>
      </c>
    </row>
    <row r="11" spans="1:5">
      <c r="A11" s="3" t="s">
        <v>84</v>
      </c>
    </row>
    <row r="12" spans="1:5">
      <c r="A12" s="4" t="s">
        <v>85</v>
      </c>
      <c r="B12" s="6" t="n">
        <v>-2856</v>
      </c>
      <c r="C12" s="6" t="n">
        <v>-2766</v>
      </c>
      <c r="D12" s="6" t="n">
        <v>-8468</v>
      </c>
      <c r="E12" s="6" t="n">
        <v>-8240</v>
      </c>
    </row>
    <row r="13" spans="1:5">
      <c r="A13" s="4" t="s">
        <v>86</v>
      </c>
      <c r="B13" s="6" t="n">
        <v>-21</v>
      </c>
      <c r="C13" s="6" t="n">
        <v>-28</v>
      </c>
      <c r="D13" s="6" t="n">
        <v>-31</v>
      </c>
      <c r="E13" s="6" t="n">
        <v>40</v>
      </c>
    </row>
    <row r="14" spans="1:5">
      <c r="A14" s="4" t="s">
        <v>87</v>
      </c>
      <c r="B14" s="6" t="n">
        <v>5044</v>
      </c>
      <c r="C14" s="6" t="n">
        <v>5657</v>
      </c>
      <c r="D14" s="6" t="n">
        <v>10282</v>
      </c>
      <c r="E14" s="6" t="n">
        <v>18232</v>
      </c>
    </row>
    <row r="15" spans="1:5">
      <c r="A15" s="4" t="s">
        <v>88</v>
      </c>
      <c r="B15" s="6" t="n">
        <v>-2501</v>
      </c>
      <c r="C15" s="6" t="n">
        <v>-1098</v>
      </c>
      <c r="D15" s="6" t="n">
        <v>-5268</v>
      </c>
      <c r="E15" s="6" t="n">
        <v>-5733</v>
      </c>
    </row>
    <row r="16" spans="1:5">
      <c r="A16" s="4" t="s">
        <v>89</v>
      </c>
      <c r="B16" s="7" t="n">
        <v>2543</v>
      </c>
      <c r="C16" s="7" t="n">
        <v>4559</v>
      </c>
      <c r="D16" s="7" t="n">
        <v>5014</v>
      </c>
      <c r="E16" s="7" t="n">
        <v>12499</v>
      </c>
    </row>
    <row r="17" spans="1:5">
      <c r="A17" s="3" t="s">
        <v>90</v>
      </c>
    </row>
    <row r="18" spans="1:5">
      <c r="A18" s="4" t="s">
        <v>91</v>
      </c>
      <c r="B18" s="9" t="n">
        <v>0.22</v>
      </c>
      <c r="C18" s="10" t="n">
        <v>0.4</v>
      </c>
      <c r="D18" s="9" t="n">
        <v>0.44</v>
      </c>
      <c r="E18" s="9" t="n">
        <v>1.09</v>
      </c>
    </row>
    <row r="19" spans="1:5">
      <c r="A19" s="4" t="s">
        <v>92</v>
      </c>
      <c r="B19" s="9" t="n">
        <v>0.22</v>
      </c>
      <c r="C19" s="9" t="n">
        <v>0.39</v>
      </c>
      <c r="D19" s="9" t="n">
        <v>0.43</v>
      </c>
      <c r="E19" s="9" t="n">
        <v>1.07</v>
      </c>
    </row>
    <row r="20" spans="1:5">
      <c r="A20" s="4" t="s">
        <v>93</v>
      </c>
      <c r="B20" s="6" t="n">
        <v>11465</v>
      </c>
      <c r="C20" s="6" t="n">
        <v>11384</v>
      </c>
      <c r="D20" s="6" t="n">
        <v>11421</v>
      </c>
      <c r="E20" s="6" t="n">
        <v>11352</v>
      </c>
    </row>
    <row r="21" spans="1:5">
      <c r="A21" s="4" t="s">
        <v>94</v>
      </c>
      <c r="B21" s="6" t="n">
        <v>11625</v>
      </c>
      <c r="C21" s="6" t="n">
        <v>11563</v>
      </c>
      <c r="D21" s="6" t="n">
        <v>11552</v>
      </c>
      <c r="E21" s="6" t="n">
        <v>11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338</v>
      </c>
      <c r="B1" s="2" t="s">
        <v>339</v>
      </c>
    </row>
    <row r="2" spans="1:2">
      <c r="A2" s="3" t="s">
        <v>146</v>
      </c>
    </row>
    <row r="3" spans="1:2">
      <c r="A3" s="4" t="s">
        <v>340</v>
      </c>
      <c r="B3" s="7" t="n">
        <v>5725</v>
      </c>
    </row>
    <row r="4" spans="1:2">
      <c r="A4" s="6" t="n">
        <v>2017</v>
      </c>
      <c r="B4" s="6" t="n">
        <v>22722</v>
      </c>
    </row>
    <row r="5" spans="1:2">
      <c r="A5" s="6" t="n">
        <v>2018</v>
      </c>
      <c r="B5" s="6" t="n">
        <v>22367</v>
      </c>
    </row>
    <row r="6" spans="1:2">
      <c r="A6" s="6" t="n">
        <v>2019</v>
      </c>
      <c r="B6" s="6" t="n">
        <v>22367</v>
      </c>
    </row>
    <row r="7" spans="1:2">
      <c r="A7" s="6" t="n">
        <v>2020</v>
      </c>
      <c r="B7" s="6" t="n">
        <v>21885</v>
      </c>
    </row>
    <row r="8" spans="1:2">
      <c r="A8" s="4" t="s">
        <v>341</v>
      </c>
      <c r="B8" s="6" t="n">
        <v>93883</v>
      </c>
    </row>
    <row r="9" spans="1:2">
      <c r="A9" s="4" t="s">
        <v>342</v>
      </c>
      <c r="B9" s="7" t="n">
        <v>1889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4"/>
    <col customWidth="1" max="11" min="11" width="14"/>
    <col customWidth="1" max="12" min="12" width="14"/>
    <col customWidth="1" max="13" min="13" width="25"/>
    <col customWidth="1" max="14" min="14" width="14"/>
    <col customWidth="1" max="15" min="15" width="14"/>
  </cols>
  <sheetData>
    <row r="1" spans="1:15">
      <c r="A1" s="1" t="s">
        <v>343</v>
      </c>
      <c r="B1" s="2" t="s">
        <v>247</v>
      </c>
      <c r="I1" s="2" t="s">
        <v>74</v>
      </c>
      <c r="M1" s="2" t="s">
        <v>1</v>
      </c>
    </row>
    <row r="2" spans="1:15">
      <c r="B2" s="2" t="s">
        <v>344</v>
      </c>
      <c r="C2" s="2" t="s">
        <v>345</v>
      </c>
      <c r="D2" s="2" t="s">
        <v>323</v>
      </c>
      <c r="E2" s="2" t="s">
        <v>324</v>
      </c>
      <c r="F2" s="2" t="s">
        <v>346</v>
      </c>
      <c r="G2" s="2" t="s">
        <v>347</v>
      </c>
      <c r="H2" s="2" t="s">
        <v>348</v>
      </c>
      <c r="I2" s="2" t="s">
        <v>2</v>
      </c>
      <c r="J2" s="2" t="s">
        <v>75</v>
      </c>
      <c r="K2" s="2" t="s">
        <v>325</v>
      </c>
      <c r="L2" s="2" t="s">
        <v>326</v>
      </c>
      <c r="M2" s="2" t="s">
        <v>2</v>
      </c>
      <c r="N2" s="2" t="s">
        <v>75</v>
      </c>
      <c r="O2" s="2" t="s">
        <v>27</v>
      </c>
    </row>
    <row r="3" spans="1:15">
      <c r="A3" s="3" t="s">
        <v>146</v>
      </c>
    </row>
    <row r="4" spans="1:15">
      <c r="A4" s="4" t="s">
        <v>349</v>
      </c>
      <c r="I4" s="7" t="n">
        <v>5700</v>
      </c>
      <c r="J4" s="7" t="n">
        <v>1900</v>
      </c>
      <c r="M4" s="7" t="n">
        <v>15800</v>
      </c>
      <c r="N4" s="7" t="n">
        <v>4300</v>
      </c>
    </row>
    <row r="5" spans="1:15">
      <c r="A5" s="4" t="s">
        <v>350</v>
      </c>
      <c r="M5" s="6" t="n">
        <v>144494</v>
      </c>
      <c r="N5" s="6" t="n">
        <v>30500</v>
      </c>
    </row>
    <row r="6" spans="1:15">
      <c r="A6" s="4" t="s">
        <v>39</v>
      </c>
      <c r="I6" s="6" t="n">
        <v>1838</v>
      </c>
      <c r="M6" s="6" t="n">
        <v>1838</v>
      </c>
      <c r="O6" s="7" t="n">
        <v>1838</v>
      </c>
    </row>
    <row r="7" spans="1:15">
      <c r="A7" s="4" t="s">
        <v>351</v>
      </c>
      <c r="I7" s="6" t="n">
        <v>214892</v>
      </c>
      <c r="M7" s="6" t="n">
        <v>214892</v>
      </c>
      <c r="O7" s="6" t="n">
        <v>76498</v>
      </c>
    </row>
    <row r="8" spans="1:15">
      <c r="A8" s="4" t="s">
        <v>352</v>
      </c>
      <c r="I8" s="6" t="n">
        <v>3882</v>
      </c>
      <c r="J8" s="7" t="n">
        <v>0</v>
      </c>
      <c r="M8" s="7" t="n">
        <v>3882</v>
      </c>
      <c r="N8" s="7" t="n">
        <v>0</v>
      </c>
    </row>
    <row r="9" spans="1:15">
      <c r="A9" s="4" t="s">
        <v>353</v>
      </c>
    </row>
    <row r="10" spans="1:15">
      <c r="A10" s="3" t="s">
        <v>146</v>
      </c>
    </row>
    <row r="11" spans="1:15">
      <c r="A11" s="4" t="s">
        <v>354</v>
      </c>
      <c r="B11" s="4" t="s">
        <v>335</v>
      </c>
    </row>
    <row r="12" spans="1:15">
      <c r="A12" s="4" t="s">
        <v>351</v>
      </c>
      <c r="B12" s="7" t="n">
        <v>600</v>
      </c>
    </row>
    <row r="13" spans="1:15">
      <c r="A13" s="4" t="s">
        <v>355</v>
      </c>
    </row>
    <row r="14" spans="1:15">
      <c r="A14" s="3" t="s">
        <v>146</v>
      </c>
    </row>
    <row r="15" spans="1:15">
      <c r="A15" s="4" t="s">
        <v>350</v>
      </c>
      <c r="E15" s="7" t="n">
        <v>25000</v>
      </c>
      <c r="K15" s="7" t="n">
        <v>4500</v>
      </c>
      <c r="L15" s="7" t="n">
        <v>12500</v>
      </c>
    </row>
    <row r="16" spans="1:15">
      <c r="A16" s="4" t="s">
        <v>354</v>
      </c>
      <c r="E16" s="4" t="s">
        <v>331</v>
      </c>
      <c r="K16" s="4" t="s">
        <v>331</v>
      </c>
      <c r="L16" s="4" t="s">
        <v>331</v>
      </c>
      <c r="M16" s="4" t="s">
        <v>331</v>
      </c>
    </row>
    <row r="17" spans="1:15">
      <c r="A17" s="4" t="s">
        <v>351</v>
      </c>
      <c r="I17" s="6" t="n">
        <v>42076</v>
      </c>
      <c r="M17" s="7" t="n">
        <v>42076</v>
      </c>
      <c r="O17" s="6" t="n">
        <v>42076</v>
      </c>
    </row>
    <row r="18" spans="1:15">
      <c r="A18" s="4" t="s">
        <v>356</v>
      </c>
    </row>
    <row r="19" spans="1:15">
      <c r="A19" s="3" t="s">
        <v>146</v>
      </c>
    </row>
    <row r="20" spans="1:15">
      <c r="A20" s="4" t="s">
        <v>354</v>
      </c>
      <c r="D20" s="4" t="s">
        <v>335</v>
      </c>
      <c r="M20" s="4" t="s">
        <v>336</v>
      </c>
    </row>
    <row r="21" spans="1:15">
      <c r="A21" s="4" t="s">
        <v>351</v>
      </c>
      <c r="D21" s="7" t="n">
        <v>1000</v>
      </c>
      <c r="I21" s="7" t="n">
        <v>11042</v>
      </c>
      <c r="M21" s="7" t="n">
        <v>11042</v>
      </c>
      <c r="O21" s="7" t="n">
        <v>1000</v>
      </c>
    </row>
    <row r="22" spans="1:15">
      <c r="A22" s="4" t="s">
        <v>357</v>
      </c>
    </row>
    <row r="23" spans="1:15">
      <c r="A23" s="3" t="s">
        <v>146</v>
      </c>
    </row>
    <row r="24" spans="1:15">
      <c r="A24" s="4" t="s">
        <v>350</v>
      </c>
      <c r="C24" s="7" t="n">
        <v>8800</v>
      </c>
    </row>
    <row r="25" spans="1:15">
      <c r="A25" s="4" t="s">
        <v>354</v>
      </c>
      <c r="C25" s="4" t="s">
        <v>358</v>
      </c>
    </row>
    <row r="26" spans="1:15">
      <c r="A26" s="4" t="s">
        <v>351</v>
      </c>
      <c r="C26" s="7" t="n">
        <v>10000</v>
      </c>
    </row>
    <row r="27" spans="1:15">
      <c r="A27" s="4" t="s">
        <v>359</v>
      </c>
      <c r="C27" s="6" t="n">
        <v>42</v>
      </c>
    </row>
    <row r="28" spans="1:15">
      <c r="A28" s="4" t="s">
        <v>360</v>
      </c>
      <c r="C28" s="6" t="n">
        <v>1200</v>
      </c>
    </row>
    <row r="29" spans="1:15">
      <c r="A29" s="4" t="s">
        <v>361</v>
      </c>
    </row>
    <row r="30" spans="1:15">
      <c r="A30" s="3" t="s">
        <v>146</v>
      </c>
    </row>
    <row r="31" spans="1:15">
      <c r="A31" s="4" t="s">
        <v>350</v>
      </c>
      <c r="H31" s="7" t="n">
        <v>11000</v>
      </c>
    </row>
    <row r="32" spans="1:15">
      <c r="A32" s="4" t="s">
        <v>354</v>
      </c>
      <c r="H32" s="4" t="s">
        <v>331</v>
      </c>
    </row>
    <row r="33" spans="1:15">
      <c r="A33" s="4" t="s">
        <v>351</v>
      </c>
      <c r="H33" s="7" t="n">
        <v>12000</v>
      </c>
    </row>
    <row r="34" spans="1:15">
      <c r="A34" s="4" t="s">
        <v>362</v>
      </c>
      <c r="H34" s="7" t="n">
        <v>1000</v>
      </c>
    </row>
    <row r="35" spans="1:15">
      <c r="A35" s="4" t="s">
        <v>363</v>
      </c>
    </row>
    <row r="36" spans="1:15">
      <c r="A36" s="3" t="s">
        <v>146</v>
      </c>
    </row>
    <row r="37" spans="1:15">
      <c r="A37" s="4" t="s">
        <v>350</v>
      </c>
      <c r="G37" s="7" t="n">
        <v>11000</v>
      </c>
    </row>
    <row r="38" spans="1:15">
      <c r="A38" s="4" t="s">
        <v>354</v>
      </c>
      <c r="G38" s="4" t="s">
        <v>331</v>
      </c>
    </row>
    <row r="39" spans="1:15">
      <c r="A39" s="4" t="s">
        <v>351</v>
      </c>
      <c r="G39" s="7" t="n">
        <v>10500</v>
      </c>
    </row>
    <row r="40" spans="1:15">
      <c r="A40" s="4" t="s">
        <v>364</v>
      </c>
    </row>
    <row r="41" spans="1:15">
      <c r="A41" s="3" t="s">
        <v>146</v>
      </c>
    </row>
    <row r="42" spans="1:15">
      <c r="A42" s="4" t="s">
        <v>350</v>
      </c>
      <c r="C42" s="7" t="n">
        <v>75000</v>
      </c>
    </row>
    <row r="43" spans="1:15">
      <c r="A43" s="4" t="s">
        <v>354</v>
      </c>
      <c r="C43" s="4" t="s">
        <v>331</v>
      </c>
    </row>
    <row r="44" spans="1:15">
      <c r="A44" s="4" t="s">
        <v>351</v>
      </c>
      <c r="C44" s="7" t="n">
        <v>75300</v>
      </c>
    </row>
    <row r="45" spans="1:15">
      <c r="A45" s="4" t="s">
        <v>359</v>
      </c>
      <c r="C45" s="7" t="n">
        <v>300</v>
      </c>
    </row>
    <row r="46" spans="1:15">
      <c r="A46" s="4" t="s">
        <v>365</v>
      </c>
    </row>
    <row r="47" spans="1:15">
      <c r="A47" s="3" t="s">
        <v>146</v>
      </c>
    </row>
    <row r="48" spans="1:15">
      <c r="A48" s="4" t="s">
        <v>350</v>
      </c>
      <c r="B48" s="7" t="n">
        <v>60000</v>
      </c>
    </row>
    <row r="49" spans="1:15">
      <c r="A49" s="4" t="s">
        <v>354</v>
      </c>
      <c r="B49" s="4" t="s">
        <v>331</v>
      </c>
    </row>
    <row r="50" spans="1:15">
      <c r="A50" s="4" t="s">
        <v>351</v>
      </c>
      <c r="B50" s="7" t="n">
        <v>52400</v>
      </c>
    </row>
    <row r="51" spans="1:15">
      <c r="A51" s="4" t="s">
        <v>359</v>
      </c>
      <c r="B51" s="6" t="n">
        <v>300</v>
      </c>
    </row>
    <row r="52" spans="1:15">
      <c r="A52" s="4" t="s">
        <v>352</v>
      </c>
      <c r="B52" s="6" t="n">
        <v>3900</v>
      </c>
    </row>
    <row r="53" spans="1:15">
      <c r="A53" s="4" t="s">
        <v>366</v>
      </c>
      <c r="B53" s="7" t="n">
        <v>64200</v>
      </c>
    </row>
    <row r="54" spans="1:15">
      <c r="A54" s="4" t="s">
        <v>367</v>
      </c>
    </row>
    <row r="55" spans="1:15">
      <c r="A55" s="3" t="s">
        <v>146</v>
      </c>
    </row>
    <row r="56" spans="1:15">
      <c r="A56" s="4" t="s">
        <v>354</v>
      </c>
      <c r="F56" s="4" t="s">
        <v>368</v>
      </c>
    </row>
    <row r="57" spans="1:15">
      <c r="A57" s="4" t="s">
        <v>369</v>
      </c>
      <c r="F57" s="7" t="n">
        <v>5000</v>
      </c>
    </row>
    <row r="58" spans="1:15">
      <c r="A58" s="4" t="s">
        <v>370</v>
      </c>
      <c r="F58" s="4" t="s">
        <v>371</v>
      </c>
    </row>
    <row r="59" spans="1:15">
      <c r="A59" s="4" t="s">
        <v>351</v>
      </c>
      <c r="F59" s="7" t="n">
        <v>10900</v>
      </c>
    </row>
  </sheetData>
  <mergeCells count="4">
    <mergeCell ref="A1:A2"/>
    <mergeCell ref="B1:H1"/>
    <mergeCell ref="I1:L1"/>
    <mergeCell ref="M1:N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72</v>
      </c>
      <c r="B1" s="2" t="s">
        <v>74</v>
      </c>
      <c r="D1" s="2" t="s">
        <v>1</v>
      </c>
    </row>
    <row r="2" spans="1:5">
      <c r="B2" s="2" t="s">
        <v>2</v>
      </c>
      <c r="C2" s="2" t="s">
        <v>75</v>
      </c>
      <c r="D2" s="2" t="s">
        <v>2</v>
      </c>
      <c r="E2" s="2" t="s">
        <v>75</v>
      </c>
    </row>
    <row r="3" spans="1:5">
      <c r="A3" s="4" t="s">
        <v>373</v>
      </c>
      <c r="B3" s="7" t="n">
        <v>1365</v>
      </c>
      <c r="C3" s="7" t="n">
        <v>1120</v>
      </c>
      <c r="D3" s="7" t="n">
        <v>4687</v>
      </c>
      <c r="E3" s="7" t="n">
        <v>2717</v>
      </c>
    </row>
    <row r="4" spans="1:5">
      <c r="A4" s="4" t="s">
        <v>374</v>
      </c>
    </row>
    <row r="5" spans="1:5">
      <c r="A5" s="4" t="s">
        <v>373</v>
      </c>
      <c r="B5" s="6" t="n">
        <v>24</v>
      </c>
      <c r="C5" s="6" t="n">
        <v>23</v>
      </c>
      <c r="D5" s="6" t="n">
        <v>38</v>
      </c>
      <c r="E5" s="6" t="n">
        <v>60</v>
      </c>
    </row>
    <row r="6" spans="1:5">
      <c r="A6" s="4" t="s">
        <v>375</v>
      </c>
    </row>
    <row r="7" spans="1:5">
      <c r="A7" s="4" t="s">
        <v>373</v>
      </c>
      <c r="B7" s="6" t="n">
        <v>25</v>
      </c>
      <c r="C7" s="6" t="n">
        <v>31</v>
      </c>
      <c r="D7" s="6" t="n">
        <v>74</v>
      </c>
      <c r="E7" s="6" t="n">
        <v>80</v>
      </c>
    </row>
    <row r="8" spans="1:5">
      <c r="A8" s="4" t="s">
        <v>376</v>
      </c>
    </row>
    <row r="9" spans="1:5">
      <c r="A9" s="4" t="s">
        <v>373</v>
      </c>
      <c r="B9" s="7" t="n">
        <v>1316</v>
      </c>
      <c r="C9" s="7" t="n">
        <v>1066</v>
      </c>
      <c r="D9" s="7" t="n">
        <v>4575</v>
      </c>
      <c r="E9" s="7" t="n">
        <v>25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77</v>
      </c>
      <c r="B1" s="2" t="s">
        <v>1</v>
      </c>
    </row>
    <row r="2" spans="1:3">
      <c r="B2" s="2" t="s">
        <v>2</v>
      </c>
      <c r="C2" s="2" t="s">
        <v>75</v>
      </c>
    </row>
    <row r="3" spans="1:3">
      <c r="A3" s="4" t="s">
        <v>378</v>
      </c>
    </row>
    <row r="4" spans="1:3">
      <c r="A4" s="3" t="s">
        <v>379</v>
      </c>
    </row>
    <row r="5" spans="1:3">
      <c r="A5" s="4" t="s">
        <v>380</v>
      </c>
      <c r="B5" s="6" t="n">
        <v>474</v>
      </c>
      <c r="C5" s="6" t="n">
        <v>458</v>
      </c>
    </row>
    <row r="6" spans="1:3">
      <c r="A6" s="4" t="s">
        <v>381</v>
      </c>
      <c r="B6" s="6" t="n">
        <v>293</v>
      </c>
      <c r="C6" s="6" t="n">
        <v>130</v>
      </c>
    </row>
    <row r="7" spans="1:3">
      <c r="A7" s="4" t="s">
        <v>382</v>
      </c>
      <c r="B7" s="6" t="n">
        <v>-120</v>
      </c>
      <c r="C7" s="6" t="n">
        <v>-81</v>
      </c>
    </row>
    <row r="8" spans="1:3">
      <c r="A8" s="4" t="s">
        <v>383</v>
      </c>
      <c r="B8" s="6" t="n">
        <v>-59</v>
      </c>
      <c r="C8" s="6" t="n">
        <v>-33</v>
      </c>
    </row>
    <row r="9" spans="1:3">
      <c r="A9" s="4" t="s">
        <v>384</v>
      </c>
      <c r="B9" s="6" t="n">
        <v>588</v>
      </c>
      <c r="C9" s="6" t="n">
        <v>474</v>
      </c>
    </row>
    <row r="10" spans="1:3">
      <c r="A10" s="4" t="s">
        <v>385</v>
      </c>
    </row>
    <row r="11" spans="1:3">
      <c r="A11" s="3" t="s">
        <v>379</v>
      </c>
    </row>
    <row r="12" spans="1:3">
      <c r="A12" s="4" t="s">
        <v>380</v>
      </c>
      <c r="B12" s="6" t="n">
        <v>63</v>
      </c>
      <c r="C12" s="6" t="n">
        <v>63</v>
      </c>
    </row>
    <row r="13" spans="1:3">
      <c r="A13" s="4" t="s">
        <v>381</v>
      </c>
      <c r="B13" s="6" t="n">
        <v>42</v>
      </c>
      <c r="C13" s="6" t="n">
        <v>28</v>
      </c>
    </row>
    <row r="14" spans="1:3">
      <c r="A14" s="4" t="s">
        <v>382</v>
      </c>
      <c r="B14" s="6" t="n">
        <v>-15</v>
      </c>
      <c r="C14" s="6" t="n">
        <v>-10</v>
      </c>
    </row>
    <row r="15" spans="1:3">
      <c r="A15" s="4" t="s">
        <v>383</v>
      </c>
      <c r="B15" s="6" t="n">
        <v>-12</v>
      </c>
      <c r="C15" s="6" t="n">
        <v>-5</v>
      </c>
    </row>
    <row r="16" spans="1:3">
      <c r="A16" s="4" t="s">
        <v>384</v>
      </c>
      <c r="B16" s="6" t="n">
        <v>78</v>
      </c>
      <c r="C16" s="6"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388</v>
      </c>
      <c r="D1" s="2" t="s">
        <v>2</v>
      </c>
      <c r="E1" s="2" t="s">
        <v>249</v>
      </c>
      <c r="F1" s="2" t="s">
        <v>75</v>
      </c>
      <c r="G1" s="2" t="s">
        <v>2</v>
      </c>
      <c r="H1" s="2" t="s">
        <v>75</v>
      </c>
    </row>
    <row r="2" spans="1:8">
      <c r="A2" s="3" t="s">
        <v>389</v>
      </c>
    </row>
    <row r="3" spans="1:8">
      <c r="A3" s="4" t="s">
        <v>390</v>
      </c>
      <c r="D3" s="6" t="n">
        <v>200000</v>
      </c>
      <c r="G3" s="6" t="n">
        <v>200000</v>
      </c>
    </row>
    <row r="4" spans="1:8">
      <c r="A4" s="4" t="s">
        <v>373</v>
      </c>
      <c r="D4" s="7" t="n">
        <v>1365</v>
      </c>
      <c r="F4" s="7" t="n">
        <v>1120</v>
      </c>
      <c r="G4" s="7" t="n">
        <v>4687</v>
      </c>
      <c r="H4" s="7" t="n">
        <v>2717</v>
      </c>
    </row>
    <row r="5" spans="1:8">
      <c r="A5" s="4" t="s">
        <v>391</v>
      </c>
    </row>
    <row r="6" spans="1:8">
      <c r="A6" s="3" t="s">
        <v>389</v>
      </c>
    </row>
    <row r="7" spans="1:8">
      <c r="A7" s="4" t="s">
        <v>392</v>
      </c>
      <c r="E7" s="7" t="n">
        <v>400</v>
      </c>
    </row>
    <row r="8" spans="1:8">
      <c r="A8" s="4" t="s">
        <v>393</v>
      </c>
    </row>
    <row r="9" spans="1:8">
      <c r="A9" s="3" t="s">
        <v>389</v>
      </c>
    </row>
    <row r="10" spans="1:8">
      <c r="A10" s="4" t="s">
        <v>373</v>
      </c>
      <c r="E10" s="7" t="n">
        <v>900</v>
      </c>
    </row>
    <row r="11" spans="1:8">
      <c r="A11" s="4" t="s">
        <v>394</v>
      </c>
      <c r="B11" s="6" t="n">
        <v>25167</v>
      </c>
    </row>
    <row r="12" spans="1:8">
      <c r="A12" s="4" t="s">
        <v>395</v>
      </c>
      <c r="C12" s="6" t="n">
        <v>2000</v>
      </c>
    </row>
    <row r="13" spans="1:8">
      <c r="A13" s="4" t="s">
        <v>396</v>
      </c>
    </row>
    <row r="14" spans="1:8">
      <c r="A14" s="3" t="s">
        <v>389</v>
      </c>
    </row>
    <row r="15" spans="1:8">
      <c r="A15" s="4" t="s">
        <v>397</v>
      </c>
      <c r="C15" s="6" t="n">
        <v>4050</v>
      </c>
    </row>
    <row r="16" spans="1:8">
      <c r="A16" s="4" t="s">
        <v>398</v>
      </c>
    </row>
    <row r="17" spans="1:8">
      <c r="A17" s="3" t="s">
        <v>389</v>
      </c>
    </row>
    <row r="18" spans="1:8">
      <c r="A18" s="4" t="s">
        <v>373</v>
      </c>
      <c r="D18" s="7" t="n">
        <v>12</v>
      </c>
    </row>
    <row r="19" spans="1:8">
      <c r="A19" s="4" t="s">
        <v>399</v>
      </c>
      <c r="D19" s="6" t="n">
        <v>200000</v>
      </c>
      <c r="G19" s="6" t="n">
        <v>200000</v>
      </c>
    </row>
    <row r="20" spans="1:8">
      <c r="A20" s="4" t="s">
        <v>400</v>
      </c>
      <c r="G20" s="4" t="s">
        <v>4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402</v>
      </c>
      <c r="B1" s="2" t="s">
        <v>247</v>
      </c>
      <c r="C1" s="2" t="s">
        <v>74</v>
      </c>
      <c r="D1" s="2" t="s">
        <v>1</v>
      </c>
    </row>
    <row r="2" spans="1:5">
      <c r="B2" s="2" t="s">
        <v>345</v>
      </c>
      <c r="C2" s="2" t="s">
        <v>75</v>
      </c>
      <c r="D2" s="2" t="s">
        <v>75</v>
      </c>
      <c r="E2" s="2" t="s">
        <v>403</v>
      </c>
    </row>
    <row r="3" spans="1:5">
      <c r="A3" s="4" t="s">
        <v>404</v>
      </c>
      <c r="C3" s="6" t="n">
        <v>100</v>
      </c>
      <c r="D3" s="6" t="n">
        <v>300</v>
      </c>
    </row>
    <row r="4" spans="1:5">
      <c r="A4" s="4" t="s">
        <v>405</v>
      </c>
    </row>
    <row r="5" spans="1:5">
      <c r="A5" s="4" t="s">
        <v>406</v>
      </c>
      <c r="E5" s="7" t="n">
        <v>25</v>
      </c>
    </row>
    <row r="6" spans="1:5">
      <c r="A6" s="4" t="s">
        <v>407</v>
      </c>
      <c r="B6" s="6" t="n">
        <v>65</v>
      </c>
    </row>
    <row r="7" spans="1:5">
      <c r="A7" s="4" t="s">
        <v>408</v>
      </c>
      <c r="B7" s="10"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09</v>
      </c>
      <c r="B1" s="2" t="s">
        <v>74</v>
      </c>
      <c r="F1" s="2" t="s">
        <v>1</v>
      </c>
    </row>
    <row r="2" spans="1:8">
      <c r="B2" s="2" t="s">
        <v>2</v>
      </c>
      <c r="C2" s="2" t="s">
        <v>249</v>
      </c>
      <c r="D2" s="2" t="s">
        <v>410</v>
      </c>
      <c r="E2" s="2" t="s">
        <v>75</v>
      </c>
      <c r="F2" s="2" t="s">
        <v>2</v>
      </c>
      <c r="G2" s="2" t="s">
        <v>75</v>
      </c>
      <c r="H2" s="2" t="s">
        <v>27</v>
      </c>
    </row>
    <row r="3" spans="1:8">
      <c r="A3" s="4" t="s">
        <v>411</v>
      </c>
      <c r="B3" s="4" t="s">
        <v>412</v>
      </c>
      <c r="C3" s="4" t="s">
        <v>413</v>
      </c>
      <c r="D3" s="4" t="s">
        <v>414</v>
      </c>
      <c r="E3" s="4" t="s">
        <v>415</v>
      </c>
      <c r="F3" s="4" t="s">
        <v>416</v>
      </c>
      <c r="G3" s="4" t="s">
        <v>417</v>
      </c>
    </row>
    <row r="4" spans="1:8">
      <c r="A4" s="4" t="s">
        <v>418</v>
      </c>
      <c r="B4" s="10" t="n">
        <v>0.2</v>
      </c>
      <c r="F4" s="10" t="n">
        <v>0.2</v>
      </c>
      <c r="H4" s="10" t="n">
        <v>0.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19</v>
      </c>
      <c r="B1" s="2" t="s">
        <v>74</v>
      </c>
      <c r="D1" s="2" t="s">
        <v>1</v>
      </c>
    </row>
    <row r="2" spans="1:5">
      <c r="B2" s="2" t="s">
        <v>2</v>
      </c>
      <c r="C2" s="2" t="s">
        <v>75</v>
      </c>
      <c r="D2" s="2" t="s">
        <v>2</v>
      </c>
      <c r="E2" s="2" t="s">
        <v>75</v>
      </c>
    </row>
    <row r="3" spans="1:5">
      <c r="A3" s="3" t="s">
        <v>158</v>
      </c>
    </row>
    <row r="4" spans="1:5">
      <c r="A4" s="4" t="s">
        <v>420</v>
      </c>
      <c r="B4" s="7" t="n">
        <v>400</v>
      </c>
      <c r="D4" s="7" t="n">
        <v>400</v>
      </c>
    </row>
    <row r="5" spans="1:5">
      <c r="A5" s="4" t="s">
        <v>421</v>
      </c>
      <c r="B5" s="6" t="n">
        <v>22</v>
      </c>
      <c r="C5" s="7" t="n">
        <v>19</v>
      </c>
      <c r="D5" s="6" t="n">
        <v>61</v>
      </c>
      <c r="E5" s="7" t="n">
        <v>57</v>
      </c>
    </row>
    <row r="6" spans="1:5">
      <c r="A6" s="4" t="s">
        <v>422</v>
      </c>
    </row>
    <row r="7" spans="1:5">
      <c r="A7" s="3" t="s">
        <v>158</v>
      </c>
    </row>
    <row r="8" spans="1:5">
      <c r="A8" s="4" t="s">
        <v>423</v>
      </c>
      <c r="B8" s="6" t="n">
        <v>8600</v>
      </c>
      <c r="C8" s="6" t="n">
        <v>12500</v>
      </c>
      <c r="D8" s="6" t="n">
        <v>26600</v>
      </c>
      <c r="E8" s="6" t="n">
        <v>33800</v>
      </c>
    </row>
    <row r="9" spans="1:5">
      <c r="A9" s="4" t="s">
        <v>424</v>
      </c>
    </row>
    <row r="10" spans="1:5">
      <c r="A10" s="3" t="s">
        <v>158</v>
      </c>
    </row>
    <row r="11" spans="1:5">
      <c r="A11" s="4" t="s">
        <v>423</v>
      </c>
      <c r="B11" s="6" t="n">
        <v>300</v>
      </c>
      <c r="C11" s="6" t="n">
        <v>300</v>
      </c>
      <c r="D11" s="6" t="n">
        <v>1100</v>
      </c>
      <c r="E11" s="6" t="n">
        <v>1100</v>
      </c>
    </row>
    <row r="12" spans="1:5">
      <c r="A12" s="4" t="s">
        <v>425</v>
      </c>
      <c r="B12" s="7" t="n">
        <v>5</v>
      </c>
      <c r="C12" s="7" t="n">
        <v>100</v>
      </c>
      <c r="D12" s="7" t="n">
        <v>200</v>
      </c>
      <c r="E12" s="7" t="n">
        <v>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6</v>
      </c>
      <c r="B1" s="2" t="s">
        <v>2</v>
      </c>
      <c r="C1" s="2" t="s">
        <v>27</v>
      </c>
    </row>
    <row r="2" spans="1:3">
      <c r="A2" s="3" t="s">
        <v>427</v>
      </c>
    </row>
    <row r="3" spans="1:3">
      <c r="A3" s="4" t="s">
        <v>428</v>
      </c>
      <c r="B3" s="7" t="n">
        <v>0</v>
      </c>
      <c r="C3" s="7" t="n">
        <v>0</v>
      </c>
    </row>
    <row r="4" spans="1:3">
      <c r="A4" s="4" t="s">
        <v>429</v>
      </c>
    </row>
    <row r="5" spans="1:3">
      <c r="A5" s="3" t="s">
        <v>427</v>
      </c>
    </row>
    <row r="6" spans="1:3">
      <c r="A6" s="4" t="s">
        <v>428</v>
      </c>
      <c r="B6" s="6" t="n">
        <v>0</v>
      </c>
      <c r="C6" s="6" t="n">
        <v>0</v>
      </c>
    </row>
    <row r="7" spans="1:3">
      <c r="A7" s="4" t="s">
        <v>430</v>
      </c>
    </row>
    <row r="8" spans="1:3">
      <c r="A8" s="3" t="s">
        <v>427</v>
      </c>
    </row>
    <row r="9" spans="1:3">
      <c r="A9" s="4" t="s">
        <v>428</v>
      </c>
      <c r="B9" s="6" t="n">
        <v>0</v>
      </c>
      <c r="C9" s="6" t="n">
        <v>0</v>
      </c>
    </row>
    <row r="10" spans="1:3">
      <c r="A10" s="4" t="s">
        <v>431</v>
      </c>
    </row>
    <row r="11" spans="1:3">
      <c r="A11" s="3" t="s">
        <v>427</v>
      </c>
    </row>
    <row r="12" spans="1:3">
      <c r="A12" s="4" t="s">
        <v>428</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25"/>
    <col customWidth="1" max="6" min="6" width="14"/>
    <col customWidth="1" max="7" min="7" width="14"/>
  </cols>
  <sheetData>
    <row r="1" spans="1:7">
      <c r="A1" s="1" t="s">
        <v>432</v>
      </c>
      <c r="B1" s="2" t="s">
        <v>247</v>
      </c>
      <c r="E1" s="2" t="s">
        <v>1</v>
      </c>
    </row>
    <row r="2" spans="1:7">
      <c r="B2" s="2" t="s">
        <v>344</v>
      </c>
      <c r="C2" s="2" t="s">
        <v>345</v>
      </c>
      <c r="D2" s="2" t="s">
        <v>323</v>
      </c>
      <c r="E2" s="2" t="s">
        <v>2</v>
      </c>
      <c r="F2" s="2" t="s">
        <v>75</v>
      </c>
      <c r="G2" s="2" t="s">
        <v>27</v>
      </c>
    </row>
    <row r="3" spans="1:7">
      <c r="A3" s="3" t="s">
        <v>433</v>
      </c>
    </row>
    <row r="4" spans="1:7">
      <c r="A4" s="4" t="s">
        <v>434</v>
      </c>
      <c r="E4" s="4" t="s">
        <v>401</v>
      </c>
    </row>
    <row r="5" spans="1:7">
      <c r="A5" s="4" t="s">
        <v>350</v>
      </c>
      <c r="E5" s="7" t="n">
        <v>144494</v>
      </c>
      <c r="F5" s="7" t="n">
        <v>30500</v>
      </c>
    </row>
    <row r="6" spans="1:7">
      <c r="A6" s="4" t="s">
        <v>435</v>
      </c>
      <c r="E6" s="6" t="n">
        <v>118807</v>
      </c>
      <c r="G6" s="7" t="n">
        <v>113427</v>
      </c>
    </row>
    <row r="7" spans="1:7">
      <c r="A7" s="4" t="s">
        <v>351</v>
      </c>
      <c r="E7" s="6" t="n">
        <v>214892</v>
      </c>
      <c r="G7" s="6" t="n">
        <v>76498</v>
      </c>
    </row>
    <row r="8" spans="1:7">
      <c r="A8" s="4" t="s">
        <v>436</v>
      </c>
      <c r="E8" s="6" t="n">
        <v>12083</v>
      </c>
      <c r="G8" s="6" t="n">
        <v>1897</v>
      </c>
    </row>
    <row r="9" spans="1:7">
      <c r="A9" s="4" t="s">
        <v>352</v>
      </c>
      <c r="E9" s="6" t="n">
        <v>3882</v>
      </c>
      <c r="F9" s="7" t="n">
        <v>0</v>
      </c>
    </row>
    <row r="10" spans="1:7">
      <c r="A10" s="4" t="s">
        <v>353</v>
      </c>
    </row>
    <row r="11" spans="1:7">
      <c r="A11" s="3" t="s">
        <v>433</v>
      </c>
    </row>
    <row r="12" spans="1:7">
      <c r="A12" s="4" t="s">
        <v>434</v>
      </c>
      <c r="B12" s="4" t="s">
        <v>437</v>
      </c>
    </row>
    <row r="13" spans="1:7">
      <c r="A13" s="4" t="s">
        <v>351</v>
      </c>
      <c r="B13" s="7" t="n">
        <v>600</v>
      </c>
    </row>
    <row r="14" spans="1:7">
      <c r="A14" s="4" t="s">
        <v>354</v>
      </c>
      <c r="B14" s="4" t="s">
        <v>335</v>
      </c>
    </row>
    <row r="15" spans="1:7">
      <c r="A15" s="4" t="s">
        <v>438</v>
      </c>
    </row>
    <row r="16" spans="1:7">
      <c r="A16" s="3" t="s">
        <v>433</v>
      </c>
    </row>
    <row r="17" spans="1:7">
      <c r="A17" s="4" t="s">
        <v>439</v>
      </c>
      <c r="B17" s="7" t="n">
        <v>300</v>
      </c>
    </row>
    <row r="18" spans="1:7">
      <c r="A18" s="4" t="s">
        <v>440</v>
      </c>
    </row>
    <row r="19" spans="1:7">
      <c r="A19" s="3" t="s">
        <v>433</v>
      </c>
    </row>
    <row r="20" spans="1:7">
      <c r="A20" s="4" t="s">
        <v>434</v>
      </c>
      <c r="C20" s="4" t="s">
        <v>437</v>
      </c>
    </row>
    <row r="21" spans="1:7">
      <c r="A21" s="4" t="s">
        <v>351</v>
      </c>
      <c r="C21" s="7" t="n">
        <v>75000</v>
      </c>
    </row>
    <row r="22" spans="1:7">
      <c r="A22" s="4" t="s">
        <v>354</v>
      </c>
      <c r="C22" s="4" t="s">
        <v>331</v>
      </c>
    </row>
    <row r="23" spans="1:7">
      <c r="A23" s="4" t="s">
        <v>359</v>
      </c>
      <c r="C23" s="7" t="n">
        <v>300</v>
      </c>
    </row>
    <row r="24" spans="1:7">
      <c r="A24" s="4" t="s">
        <v>429</v>
      </c>
    </row>
    <row r="25" spans="1:7">
      <c r="A25" s="3" t="s">
        <v>433</v>
      </c>
    </row>
    <row r="26" spans="1:7">
      <c r="A26" s="4" t="s">
        <v>441</v>
      </c>
      <c r="E26" s="6" t="n">
        <v>176600</v>
      </c>
    </row>
    <row r="27" spans="1:7">
      <c r="A27" s="4" t="s">
        <v>365</v>
      </c>
    </row>
    <row r="28" spans="1:7">
      <c r="A28" s="3" t="s">
        <v>433</v>
      </c>
    </row>
    <row r="29" spans="1:7">
      <c r="A29" s="4" t="s">
        <v>434</v>
      </c>
      <c r="B29" s="4" t="s">
        <v>442</v>
      </c>
    </row>
    <row r="30" spans="1:7">
      <c r="A30" s="4" t="s">
        <v>350</v>
      </c>
      <c r="B30" s="7" t="n">
        <v>60000</v>
      </c>
    </row>
    <row r="31" spans="1:7">
      <c r="A31" s="4" t="s">
        <v>351</v>
      </c>
      <c r="B31" s="7" t="n">
        <v>52400</v>
      </c>
    </row>
    <row r="32" spans="1:7">
      <c r="A32" s="4" t="s">
        <v>354</v>
      </c>
      <c r="B32" s="4" t="s">
        <v>331</v>
      </c>
    </row>
    <row r="33" spans="1:7">
      <c r="A33" s="4" t="s">
        <v>359</v>
      </c>
      <c r="B33" s="7" t="n">
        <v>300</v>
      </c>
    </row>
    <row r="34" spans="1:7">
      <c r="A34" s="4" t="s">
        <v>436</v>
      </c>
      <c r="B34" s="6" t="n">
        <v>10900</v>
      </c>
    </row>
    <row r="35" spans="1:7">
      <c r="A35" s="4" t="s">
        <v>443</v>
      </c>
      <c r="B35" s="6" t="n">
        <v>5000</v>
      </c>
    </row>
    <row r="36" spans="1:7">
      <c r="A36" s="4" t="s">
        <v>352</v>
      </c>
      <c r="B36" s="6" t="n">
        <v>3900</v>
      </c>
    </row>
    <row r="37" spans="1:7">
      <c r="A37" s="4" t="s">
        <v>366</v>
      </c>
      <c r="B37" s="7" t="n">
        <v>64200</v>
      </c>
    </row>
    <row r="38" spans="1:7">
      <c r="A38" s="4" t="s">
        <v>356</v>
      </c>
    </row>
    <row r="39" spans="1:7">
      <c r="A39" s="3" t="s">
        <v>433</v>
      </c>
    </row>
    <row r="40" spans="1:7">
      <c r="A40" s="4" t="s">
        <v>351</v>
      </c>
      <c r="D40" s="7" t="n">
        <v>1000</v>
      </c>
      <c r="E40" s="7" t="n">
        <v>11042</v>
      </c>
      <c r="G40" s="7" t="n">
        <v>1000</v>
      </c>
    </row>
    <row r="41" spans="1:7">
      <c r="A41" s="4" t="s">
        <v>354</v>
      </c>
      <c r="D41" s="4" t="s">
        <v>335</v>
      </c>
      <c r="E41" s="4" t="s">
        <v>336</v>
      </c>
    </row>
    <row r="42" spans="1:7">
      <c r="A42" s="4" t="s">
        <v>357</v>
      </c>
    </row>
    <row r="43" spans="1:7">
      <c r="A43" s="3" t="s">
        <v>433</v>
      </c>
    </row>
    <row r="44" spans="1:7">
      <c r="A44" s="4" t="s">
        <v>434</v>
      </c>
      <c r="C44" s="4" t="s">
        <v>437</v>
      </c>
    </row>
    <row r="45" spans="1:7">
      <c r="A45" s="4" t="s">
        <v>350</v>
      </c>
      <c r="C45" s="7" t="n">
        <v>8800</v>
      </c>
    </row>
    <row r="46" spans="1:7">
      <c r="A46" s="4" t="s">
        <v>351</v>
      </c>
      <c r="C46" s="7" t="n">
        <v>10000</v>
      </c>
    </row>
    <row r="47" spans="1:7">
      <c r="A47" s="4" t="s">
        <v>354</v>
      </c>
      <c r="C47" s="4" t="s">
        <v>358</v>
      </c>
    </row>
    <row r="48" spans="1:7">
      <c r="A48" s="4" t="s">
        <v>359</v>
      </c>
      <c r="C48" s="7" t="n">
        <v>42</v>
      </c>
    </row>
    <row r="49" spans="1:7">
      <c r="A49" s="4" t="s">
        <v>360</v>
      </c>
      <c r="C49" s="7" t="n">
        <v>12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7</v>
      </c>
      <c r="B4" s="7" t="n">
        <v>5014</v>
      </c>
      <c r="C4" s="7" t="n">
        <v>12499</v>
      </c>
    </row>
    <row r="5" spans="1:3">
      <c r="A5" s="3" t="s">
        <v>98</v>
      </c>
    </row>
    <row r="6" spans="1:3">
      <c r="A6" s="4" t="s">
        <v>99</v>
      </c>
      <c r="B6" s="6" t="n">
        <v>4687</v>
      </c>
      <c r="C6" s="6" t="n">
        <v>2717</v>
      </c>
    </row>
    <row r="7" spans="1:3">
      <c r="A7" s="4" t="s">
        <v>100</v>
      </c>
      <c r="B7" s="6" t="n">
        <v>-1084</v>
      </c>
      <c r="C7" s="6" t="n">
        <v>55</v>
      </c>
    </row>
    <row r="8" spans="1:3">
      <c r="A8" s="4" t="s">
        <v>81</v>
      </c>
      <c r="B8" s="6" t="n">
        <v>16531</v>
      </c>
      <c r="C8" s="6" t="n">
        <v>4789</v>
      </c>
    </row>
    <row r="9" spans="1:3">
      <c r="A9" s="4" t="s">
        <v>101</v>
      </c>
      <c r="B9" s="6" t="n">
        <v>5421</v>
      </c>
      <c r="C9" s="6" t="n">
        <v>5135</v>
      </c>
    </row>
    <row r="10" spans="1:3">
      <c r="A10" s="3" t="s">
        <v>102</v>
      </c>
    </row>
    <row r="11" spans="1:3">
      <c r="A11" s="4" t="s">
        <v>103</v>
      </c>
      <c r="B11" s="6" t="n">
        <v>-25545</v>
      </c>
      <c r="C11" s="6" t="n">
        <v>-4348</v>
      </c>
    </row>
    <row r="12" spans="1:3">
      <c r="A12" s="4" t="s">
        <v>31</v>
      </c>
      <c r="B12" s="6" t="n">
        <v>-4016</v>
      </c>
      <c r="C12" s="6" t="n">
        <v>-6223</v>
      </c>
    </row>
    <row r="13" spans="1:3">
      <c r="A13" s="4" t="s">
        <v>33</v>
      </c>
      <c r="B13" s="6" t="n">
        <v>-623</v>
      </c>
      <c r="C13" s="6" t="n">
        <v>-2</v>
      </c>
    </row>
    <row r="14" spans="1:3">
      <c r="A14" s="4" t="s">
        <v>42</v>
      </c>
      <c r="B14" s="6" t="n">
        <v>2562</v>
      </c>
      <c r="C14" s="6" t="n">
        <v>-130</v>
      </c>
    </row>
    <row r="15" spans="1:3">
      <c r="A15" s="4" t="s">
        <v>44</v>
      </c>
      <c r="B15" s="6" t="n">
        <v>6082</v>
      </c>
      <c r="C15" s="6" t="n">
        <v>-511</v>
      </c>
    </row>
    <row r="16" spans="1:3">
      <c r="A16" s="4" t="s">
        <v>45</v>
      </c>
      <c r="B16" s="6" t="n">
        <v>238</v>
      </c>
      <c r="C16" s="6" t="n">
        <v>-329</v>
      </c>
    </row>
    <row r="17" spans="1:3">
      <c r="A17" s="4" t="s">
        <v>104</v>
      </c>
      <c r="B17" s="6" t="n">
        <v>198</v>
      </c>
      <c r="C17" s="6" t="n">
        <v>-5225</v>
      </c>
    </row>
    <row r="18" spans="1:3">
      <c r="A18" s="4" t="s">
        <v>46</v>
      </c>
      <c r="B18" s="6" t="n">
        <v>1820</v>
      </c>
      <c r="C18" s="6" t="n">
        <v>2164</v>
      </c>
    </row>
    <row r="19" spans="1:3">
      <c r="A19" s="4" t="s">
        <v>105</v>
      </c>
      <c r="B19" s="6" t="n">
        <v>4105</v>
      </c>
      <c r="C19" s="6" t="n">
        <v>1971</v>
      </c>
    </row>
    <row r="20" spans="1:3">
      <c r="A20" s="4" t="s">
        <v>106</v>
      </c>
      <c r="B20" s="6" t="n">
        <v>15390</v>
      </c>
      <c r="C20" s="6" t="n">
        <v>12562</v>
      </c>
    </row>
    <row r="21" spans="1:3">
      <c r="A21" s="3" t="s">
        <v>107</v>
      </c>
    </row>
    <row r="22" spans="1:3">
      <c r="A22" s="4" t="s">
        <v>108</v>
      </c>
      <c r="B22" s="6" t="n">
        <v>-5001</v>
      </c>
      <c r="C22" s="6" t="n">
        <v>0</v>
      </c>
    </row>
    <row r="23" spans="1:3">
      <c r="A23" s="4" t="s">
        <v>109</v>
      </c>
      <c r="B23" s="6" t="n">
        <v>-144494</v>
      </c>
      <c r="C23" s="6" t="n">
        <v>-30500</v>
      </c>
    </row>
    <row r="24" spans="1:3">
      <c r="A24" s="4" t="s">
        <v>110</v>
      </c>
      <c r="B24" s="6" t="n">
        <v>-3177</v>
      </c>
      <c r="C24" s="6" t="n">
        <v>-1078</v>
      </c>
    </row>
    <row r="25" spans="1:3">
      <c r="A25" s="4" t="s">
        <v>111</v>
      </c>
      <c r="B25" s="6" t="n">
        <v>-152672</v>
      </c>
      <c r="C25" s="6" t="n">
        <v>-31578</v>
      </c>
    </row>
    <row r="26" spans="1:3">
      <c r="A26" s="3" t="s">
        <v>112</v>
      </c>
    </row>
    <row r="27" spans="1:3">
      <c r="A27" s="4" t="s">
        <v>113</v>
      </c>
      <c r="B27" s="6" t="n">
        <v>-294</v>
      </c>
      <c r="C27" s="6" t="n">
        <v>0</v>
      </c>
    </row>
    <row r="28" spans="1:3">
      <c r="A28" s="4" t="s">
        <v>114</v>
      </c>
      <c r="B28" s="6" t="n">
        <v>1362</v>
      </c>
      <c r="C28" s="6" t="n">
        <v>771</v>
      </c>
    </row>
    <row r="29" spans="1:3">
      <c r="A29" s="4" t="s">
        <v>115</v>
      </c>
      <c r="B29" s="6" t="n">
        <v>307</v>
      </c>
      <c r="C29" s="6" t="n">
        <v>234</v>
      </c>
    </row>
    <row r="30" spans="1:3">
      <c r="A30" s="4" t="s">
        <v>116</v>
      </c>
      <c r="B30" s="6" t="n">
        <v>-2500</v>
      </c>
      <c r="C30" s="6" t="n">
        <v>0</v>
      </c>
    </row>
    <row r="31" spans="1:3">
      <c r="A31" s="4" t="s">
        <v>117</v>
      </c>
      <c r="B31" s="6" t="n">
        <v>-122</v>
      </c>
      <c r="C31" s="6" t="n">
        <v>-113</v>
      </c>
    </row>
    <row r="32" spans="1:3">
      <c r="A32" s="4" t="s">
        <v>118</v>
      </c>
      <c r="B32" s="6" t="n">
        <v>-1247</v>
      </c>
      <c r="C32" s="6" t="n">
        <v>892</v>
      </c>
    </row>
    <row r="33" spans="1:3">
      <c r="A33" s="4" t="s">
        <v>119</v>
      </c>
      <c r="B33" s="6" t="n">
        <v>-138529</v>
      </c>
      <c r="C33" s="6" t="n">
        <v>-18124</v>
      </c>
    </row>
    <row r="34" spans="1:3">
      <c r="A34" s="4" t="s">
        <v>120</v>
      </c>
      <c r="B34" s="6" t="n">
        <v>154684</v>
      </c>
      <c r="C34" s="6" t="n">
        <v>169037</v>
      </c>
    </row>
    <row r="35" spans="1:3">
      <c r="A35" s="4" t="s">
        <v>121</v>
      </c>
      <c r="B35" s="6" t="n">
        <v>16155</v>
      </c>
      <c r="C35" s="6" t="n">
        <v>150913</v>
      </c>
    </row>
    <row r="36" spans="1:3">
      <c r="A36" s="3" t="s">
        <v>122</v>
      </c>
    </row>
    <row r="37" spans="1:3">
      <c r="A37" s="4" t="s">
        <v>123</v>
      </c>
      <c r="B37" s="6" t="n">
        <v>2156</v>
      </c>
      <c r="C37" s="6" t="n">
        <v>2048</v>
      </c>
    </row>
    <row r="38" spans="1:3">
      <c r="A38" s="4" t="s">
        <v>124</v>
      </c>
      <c r="B38" s="6" t="n">
        <v>5847</v>
      </c>
      <c r="C38" s="6" t="n">
        <v>10668</v>
      </c>
    </row>
    <row r="39" spans="1:3">
      <c r="A39" s="3" t="s">
        <v>125</v>
      </c>
    </row>
    <row r="40" spans="1:3">
      <c r="A40" s="4" t="s">
        <v>126</v>
      </c>
      <c r="B40" s="6" t="n">
        <v>3882</v>
      </c>
      <c r="C40" s="6" t="n">
        <v>0</v>
      </c>
    </row>
    <row r="41" spans="1:3">
      <c r="A41" s="4" t="s">
        <v>127</v>
      </c>
      <c r="B41" s="7" t="n">
        <v>102</v>
      </c>
      <c r="C41" s="7" t="n">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USINESS, PRESENTATION, AND REC</vt:lpstr>
      <vt:lpstr>REVENUE RECOGNITION AND RELATED</vt:lpstr>
      <vt:lpstr>INDEBTEDNESS</vt:lpstr>
      <vt:lpstr>EARNINGS PER SHARE</vt:lpstr>
      <vt:lpstr>INVENTORIES</vt:lpstr>
      <vt:lpstr>PROPERTY, PLANT, AND EQUIPMENT</vt:lpstr>
      <vt:lpstr>GOODWILL AND INTANGIBLE ASSETS</vt:lpstr>
      <vt:lpstr>STOCK-BASED COMPENSATION</vt:lpstr>
      <vt:lpstr>STOCKHOLDER'S EQUITY</vt:lpstr>
      <vt:lpstr>INCOME TAXES</vt:lpstr>
      <vt:lpstr>COMMITMENTS AND CONTINGENCIES</vt:lpstr>
      <vt:lpstr>FAIR VALUE DISCLOSURES</vt:lpstr>
      <vt:lpstr>BUSINESS, PRESENTATION, AND R18</vt:lpstr>
      <vt:lpstr>REVENUE RECOGNITION AND RELAT19</vt:lpstr>
      <vt:lpstr>INDEBTEDNESS (Tables)</vt:lpstr>
      <vt:lpstr>EARNINGS PER SHARE (Tables)</vt:lpstr>
      <vt:lpstr>INVENTORIES (Tables)</vt:lpstr>
      <vt:lpstr>PROPERTY, PLANT, AND EQUIPMENT </vt:lpstr>
      <vt:lpstr>GOODWILL AND INTANGIBLE ASSETS </vt:lpstr>
      <vt:lpstr>STOCK-BASED COMPENSATION (Table</vt:lpstr>
      <vt:lpstr>FAIR VALUE DISCLOSURES (Tables)</vt:lpstr>
      <vt:lpstr>BUSINESS, PRESENTATION, AND R27</vt:lpstr>
      <vt:lpstr>REVENUE RECOGNITION AND RELAT28</vt:lpstr>
      <vt:lpstr>REVENUE RECOGNITION AND RELAT29</vt:lpstr>
      <vt:lpstr>INDEBTEDNESS (Details)</vt:lpstr>
      <vt:lpstr>INDEBTEDNESS (Details 1)</vt:lpstr>
      <vt:lpstr>INDEBTEDNESS (Details Textual)</vt:lpstr>
      <vt:lpstr>EARNINGS PER SHARE (Details)</vt:lpstr>
      <vt:lpstr>EARNINGS PER SHARE (Details Tex</vt:lpstr>
      <vt:lpstr>INVENTORIES (Details)</vt:lpstr>
      <vt:lpstr>INVENTORIES (Details Textual)</vt:lpstr>
      <vt:lpstr>PROPERTY, PLANT, AND EQUIPMEN37</vt:lpstr>
      <vt:lpstr>PROPERTY, PLANT, AND EQUIPMEN38</vt:lpstr>
      <vt:lpstr>GOODWILL AND INTANGIBLE ASSET39</vt:lpstr>
      <vt:lpstr>GOODWILL AND INTANGIBLE ASSET40</vt:lpstr>
      <vt:lpstr>GOODWILL AND INTANGIBLE ASSET41</vt:lpstr>
      <vt:lpstr>STOCK-BASED COMPENSATION (Detai</vt:lpstr>
      <vt:lpstr>STOCK-BASED COMPENSATION (Det43</vt:lpstr>
      <vt:lpstr>STOCK-BASED COMPENSATION (Det44</vt:lpstr>
      <vt:lpstr>STOCKHOLDER'S EQUITY (Details T</vt:lpstr>
      <vt:lpstr>INCOME TAXES (Details Textual)</vt:lpstr>
      <vt:lpstr>COMMITMENTS AND CONTINGENCIES (</vt:lpstr>
      <vt:lpstr>FAIR VALUE DISCLOSURES (Details</vt:lpstr>
      <vt:lpstr>FAIR VALUE DISCLOSURES (Deta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3:54Z</dcterms:created>
  <dcterms:modified xmlns:dcterms="http://purl.org/dc/terms/" xmlns:xsi="http://www.w3.org/2001/XMLSchema-instance" xsi:type="dcterms:W3CDTF">2016-11-03T16:33:54Z</dcterms:modified>
  <dc:title xmlns:dc="http://purl.org/dc/elements/1.1/">Untitled</dc:title>
  <dc:description xmlns:dc="http://purl.org/dc/elements/1.1/"/>
  <dc:subject xmlns:dc="http://purl.org/dc/elements/1.1/"/>
  <cp:keywords/>
  <cp:category/>
</cp:coreProperties>
</file>